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Property, Equipment and Softwar"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based Expense" sheetId="16" state="visible" r:id="rId16"/>
    <sheet xmlns:r="http://schemas.openxmlformats.org/officeDocument/2006/relationships" name="Commitments and Contingencies"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Derivative Financial Instru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Property, Equipment and Softw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based Expense (Tables)" sheetId="31" state="visible" r:id="rId31"/>
    <sheet xmlns:r="http://schemas.openxmlformats.org/officeDocument/2006/relationships" name="Net Income per Share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Derivative Financial Instrum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2020 Acquisition" sheetId="38" state="visible" r:id="rId38"/>
    <sheet xmlns:r="http://schemas.openxmlformats.org/officeDocument/2006/relationships" name="Acquisitions - Allocated Purcha" sheetId="39" state="visible" r:id="rId39"/>
    <sheet xmlns:r="http://schemas.openxmlformats.org/officeDocument/2006/relationships" name="Acquisitions - 2019 Acquisition" sheetId="40" state="visible" r:id="rId40"/>
    <sheet xmlns:r="http://schemas.openxmlformats.org/officeDocument/2006/relationships" name="Acquisitions - Schedule of Cont" sheetId="41" state="visible" r:id="rId41"/>
    <sheet xmlns:r="http://schemas.openxmlformats.org/officeDocument/2006/relationships" name="Acquisitions - Pro Forma Financ"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Revenue Recognition - Capitaliz" sheetId="45" state="visible" r:id="rId45"/>
    <sheet xmlns:r="http://schemas.openxmlformats.org/officeDocument/2006/relationships" name="Revenue Recognition - Remaining" sheetId="46" state="visible" r:id="rId46"/>
    <sheet xmlns:r="http://schemas.openxmlformats.org/officeDocument/2006/relationships" name="Property, Equipment and Softw_3" sheetId="47" state="visible" r:id="rId47"/>
    <sheet xmlns:r="http://schemas.openxmlformats.org/officeDocument/2006/relationships" name="Property, Equipment and Softw_4"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Assets and Liabilities" sheetId="51" state="visible" r:id="rId51"/>
    <sheet xmlns:r="http://schemas.openxmlformats.org/officeDocument/2006/relationships" name="Leases - Supplemental Cash Flow" sheetId="52" state="visible" r:id="rId52"/>
    <sheet xmlns:r="http://schemas.openxmlformats.org/officeDocument/2006/relationships" name="Leases - Schedule of Lease Matu"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 Narrative (Details)" sheetId="57" state="visible" r:id="rId57"/>
    <sheet xmlns:r="http://schemas.openxmlformats.org/officeDocument/2006/relationships" name="Debt - Schedule of Debt (Detail" sheetId="58" state="visible" r:id="rId58"/>
    <sheet xmlns:r="http://schemas.openxmlformats.org/officeDocument/2006/relationships" name="Debt - Debt Maturities (Details" sheetId="59" state="visible" r:id="rId59"/>
    <sheet xmlns:r="http://schemas.openxmlformats.org/officeDocument/2006/relationships" name="Debt - Convertible Debt (Detail" sheetId="60" state="visible" r:id="rId60"/>
    <sheet xmlns:r="http://schemas.openxmlformats.org/officeDocument/2006/relationships" name="Stock-based Expense - Narrative" sheetId="61" state="visible" r:id="rId61"/>
    <sheet xmlns:r="http://schemas.openxmlformats.org/officeDocument/2006/relationships" name="Stock-based Expense  - Schedule" sheetId="62" state="visible" r:id="rId62"/>
    <sheet xmlns:r="http://schemas.openxmlformats.org/officeDocument/2006/relationships" name="Commitments and Contingencies -" sheetId="63" state="visible" r:id="rId63"/>
    <sheet xmlns:r="http://schemas.openxmlformats.org/officeDocument/2006/relationships" name="Net Income per Share - Addition" sheetId="64" state="visible" r:id="rId64"/>
    <sheet xmlns:r="http://schemas.openxmlformats.org/officeDocument/2006/relationships" name="Net Income per Share - Calculat" sheetId="65" state="visible" r:id="rId65"/>
    <sheet xmlns:r="http://schemas.openxmlformats.org/officeDocument/2006/relationships" name="Income Taxes - Additional Infor" sheetId="66" state="visible" r:id="rId66"/>
    <sheet xmlns:r="http://schemas.openxmlformats.org/officeDocument/2006/relationships" name="Fair Value Measurements - Narra" sheetId="67" state="visible" r:id="rId67"/>
    <sheet xmlns:r="http://schemas.openxmlformats.org/officeDocument/2006/relationships" name="Fair Value Measurements - Asset" sheetId="68" state="visible" r:id="rId68"/>
    <sheet xmlns:r="http://schemas.openxmlformats.org/officeDocument/2006/relationships" name="Fair Value Measurements - Chang" sheetId="69" state="visible" r:id="rId69"/>
    <sheet xmlns:r="http://schemas.openxmlformats.org/officeDocument/2006/relationships" name="Stockholders' Equity - Narrativ" sheetId="70" state="visible" r:id="rId70"/>
    <sheet xmlns:r="http://schemas.openxmlformats.org/officeDocument/2006/relationships" name="Stockholders' Equity - Changes "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Uncategorized Items - rp-202003" sheetId="75" state="visible" r:id="rId75"/>
  </sheets>
  <definedNames/>
  <calcPr calcId="124519" fullCalcOnLoad="1"/>
</workbook>
</file>

<file path=xl/sharedStrings.xml><?xml version="1.0" encoding="utf-8"?>
<sst xmlns="http://schemas.openxmlformats.org/spreadsheetml/2006/main" uniqueCount="777">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4846</t>
  </si>
  <si>
    <t>Entity Registrant Name</t>
  </si>
  <si>
    <t>RealPage, Inc</t>
  </si>
  <si>
    <t>Entity Incorporation, State or Country Code</t>
  </si>
  <si>
    <t>DE</t>
  </si>
  <si>
    <t>Entity Tax Identification Number</t>
  </si>
  <si>
    <t>75-2788861</t>
  </si>
  <si>
    <t>Entity Address, Address Line One</t>
  </si>
  <si>
    <t>2201 Lakeside Boulevard</t>
  </si>
  <si>
    <t>Entity Address, City or Town</t>
  </si>
  <si>
    <t>Richardson</t>
  </si>
  <si>
    <t>Entity Address, State or Province</t>
  </si>
  <si>
    <t>TX</t>
  </si>
  <si>
    <t>Entity Address, Postal Zip Code</t>
  </si>
  <si>
    <t>75082-4305</t>
  </si>
  <si>
    <t>City Area Code</t>
  </si>
  <si>
    <t>972</t>
  </si>
  <si>
    <t>Local Phone Number</t>
  </si>
  <si>
    <t>820-3000</t>
  </si>
  <si>
    <t>Title of 12(b) Security</t>
  </si>
  <si>
    <t>Common Stock, $0.001 par value</t>
  </si>
  <si>
    <t>Trading Symbol</t>
  </si>
  <si>
    <t>R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86225</t>
  </si>
  <si>
    <t>Current Fiscal Year End Date</t>
  </si>
  <si>
    <t>--12-31</t>
  </si>
  <si>
    <t>Condensed Consolidated Balance Sheets - USD ($) $ in Thousands</t>
  </si>
  <si>
    <t>Dec. 31, 2019</t>
  </si>
  <si>
    <t>Current assets:</t>
  </si>
  <si>
    <t>Cash and cash equivalents</t>
  </si>
  <si>
    <t>Restricted cash</t>
  </si>
  <si>
    <t>Accounts receivable, less allowances of $10,622 and $10,271 at March 31, 2020 and December 31, 2019, respectively</t>
  </si>
  <si>
    <t>Prepaid expenses</t>
  </si>
  <si>
    <t>Other current assets</t>
  </si>
  <si>
    <t>Total current assets</t>
  </si>
  <si>
    <t>Property, equipment, and software, net</t>
  </si>
  <si>
    <t>Right-of-use assets</t>
  </si>
  <si>
    <t>Goodwill</t>
  </si>
  <si>
    <t>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ustomer deposits held in restricted accounts</t>
  </si>
  <si>
    <t>Total current liabilities</t>
  </si>
  <si>
    <t>Deferred revenue</t>
  </si>
  <si>
    <t>Revolving facility</t>
  </si>
  <si>
    <t>Term loans, net</t>
  </si>
  <si>
    <t>Convertible notes, net</t>
  </si>
  <si>
    <t>Lease liabilities, net of current portion</t>
  </si>
  <si>
    <t>Other long-term liabilities</t>
  </si>
  <si>
    <t>Total liabilities</t>
  </si>
  <si>
    <t>Commitments and contingencies</t>
  </si>
  <si>
    <t xml:space="preserve"> </t>
  </si>
  <si>
    <t>Stockholders’ equity:</t>
  </si>
  <si>
    <t>Preferred stock, $0.001 par value: 10,000,000 shares authorized and zero shares issued and outstanding at March 31, 2020 and December 31, 2019, respectively</t>
  </si>
  <si>
    <t>Common stock, $0.001 par value: 250,000,000 shares authorized, 96,288,420 and 96,100,296 shares issued and 96,277,515 and 94,744,157 shares outstanding at March 31, 2020 and December 31, 2019, respectively</t>
  </si>
  <si>
    <t>Additional paid-in capital</t>
  </si>
  <si>
    <t>Treasury stock, at cost: 10,905 and 1,356,139 shares at March 31, 2020 and December 31, 2019, respectively</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9</t>
  </si>
  <si>
    <t>Revenue</t>
  </si>
  <si>
    <t>Total revenue</t>
  </si>
  <si>
    <t>Cost of revenue</t>
  </si>
  <si>
    <t>Amortization of product technologies</t>
  </si>
  <si>
    <t>Gross profit</t>
  </si>
  <si>
    <t>Operating expenses:</t>
  </si>
  <si>
    <t>Product development</t>
  </si>
  <si>
    <t>Sales and marketing</t>
  </si>
  <si>
    <t>General and administrative</t>
  </si>
  <si>
    <t>Amortization of intangible assets</t>
  </si>
  <si>
    <t>Total operating expenses</t>
  </si>
  <si>
    <t>Operating income</t>
  </si>
  <si>
    <t>Interest expense and other, net</t>
  </si>
  <si>
    <t>Income before income taxes</t>
  </si>
  <si>
    <t>Income tax (benefit) expense</t>
  </si>
  <si>
    <t>Net income</t>
  </si>
  <si>
    <t>Net income per share attributable to common stockholders:</t>
  </si>
  <si>
    <t>Basic (in dollars per share)</t>
  </si>
  <si>
    <t>Diluted (in dollars per share)</t>
  </si>
  <si>
    <t>Weighted average common shares outstanding:</t>
  </si>
  <si>
    <t>Basic (in shares)</t>
  </si>
  <si>
    <t>Diluted (in shares)</t>
  </si>
  <si>
    <t>On demand</t>
  </si>
  <si>
    <t>Professional and other</t>
  </si>
  <si>
    <t>Condensed Consolidated Statements of Comprehensive Income (Unaudited) - USD ($) $ in Thousands</t>
  </si>
  <si>
    <t>Statement of Comprehensive Income [Abstract]</t>
  </si>
  <si>
    <t>Other comprehensive loss:</t>
  </si>
  <si>
    <t>Unrealized loss on derivative instruments, net of tax</t>
  </si>
  <si>
    <t>Reclassification adjustment for losses (gains) included in earnings on derivative instruments, net of tax</t>
  </si>
  <si>
    <t>Foreign currency translation</t>
  </si>
  <si>
    <t>Other comprehensive loss, net of tax</t>
  </si>
  <si>
    <t>Comprehensive income</t>
  </si>
  <si>
    <t>Condensed Consolidated Statements of Stockholders' Equity (Unaudited) - USD ($) $ in Thousands</t>
  </si>
  <si>
    <t>Total</t>
  </si>
  <si>
    <t>Common Stock</t>
  </si>
  <si>
    <t>Additional Paid-in Capital</t>
  </si>
  <si>
    <t>Accumulated Other Comprehensive Loss</t>
  </si>
  <si>
    <t>Accumulated Deficit</t>
  </si>
  <si>
    <t>Treasury Stock</t>
  </si>
  <si>
    <t>Beginning Balance (in shares) at Dec. 31, 2018</t>
  </si>
  <si>
    <t>Beginning Balance at Dec. 31, 2018</t>
  </si>
  <si>
    <t>Increase (Decrease) in Stockholders' Equity [Roll Forward]</t>
  </si>
  <si>
    <t>Stock option exercises (in shares)</t>
  </si>
  <si>
    <t>Stock option exercises</t>
  </si>
  <si>
    <t>Issuance of restricted stock (in shares)</t>
  </si>
  <si>
    <t>Issuance of restricted stock</t>
  </si>
  <si>
    <t>Treasury stock purchase, at cost (in shares)</t>
  </si>
  <si>
    <t>Treasury stock purchased, at cost</t>
  </si>
  <si>
    <t>Stock-based compensation</t>
  </si>
  <si>
    <t>Other comprehensive loss - derivative instrument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issuance costs</t>
  </si>
  <si>
    <t>Amortization of right-of-use assets</t>
  </si>
  <si>
    <t>Deferred taxes</t>
  </si>
  <si>
    <t>Stock-based expense</t>
  </si>
  <si>
    <t>Loss on disposal and impairment of other long-lived assets</t>
  </si>
  <si>
    <t>Change in fair value of equity investment</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Customer deposits</t>
  </si>
  <si>
    <t>Other current and long-term liabilities</t>
  </si>
  <si>
    <t>Net cash provided by operating activities</t>
  </si>
  <si>
    <t>Cash flows from investing activities:</t>
  </si>
  <si>
    <t>Purchases of property, equipment, and software</t>
  </si>
  <si>
    <t>Acquisition of businesses, net of cash and restricted cash acquired</t>
  </si>
  <si>
    <t>Net cash used in investing activities</t>
  </si>
  <si>
    <t>Cash flows from financing activities:</t>
  </si>
  <si>
    <t>Payments on term loans</t>
  </si>
  <si>
    <t>Payments on finance lease obligations</t>
  </si>
  <si>
    <t>Payments of acquisition-related consideration</t>
  </si>
  <si>
    <t>Proceeds from exercise of stock options</t>
  </si>
  <si>
    <t>Purchase of treasury stock related to stock-based compensation</t>
  </si>
  <si>
    <t>Other financing activities, net</t>
  </si>
  <si>
    <t>Net cash used in financing activities</t>
  </si>
  <si>
    <t>Net decrease in cash, cash equivalents and restricted cash</t>
  </si>
  <si>
    <t>Effect of exchange rate on cash</t>
  </si>
  <si>
    <t>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Right-of-use assets obtained in exchange for operating lease obligations</t>
  </si>
  <si>
    <t>Non-cash investing and financing activities:</t>
  </si>
  <si>
    <t>Accrued property, equipment, and software</t>
  </si>
  <si>
    <t>Reconciliation of cash, cash equivalents and restricted cash:</t>
  </si>
  <si>
    <t>Total cash, cash equivalents and restricted cash shown in the Condensed Consolidated Statements of Cash flows</t>
  </si>
  <si>
    <t>The Company</t>
  </si>
  <si>
    <t>Accounting Policie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payment proces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 We are closely monitoring the impact of the COVID-19 virus (“COVID-19”) pandemic on various aspects of our business. COVID-19 was declared a global pandemic by the World Health Organization on March 11, 2020, and the President of the United States declared the COVID-19 outbreak a national emergency. While the COVID-19 pandemic has not had a material adverse impact on our operations to date, the future impacts of the pandemic and any resulting economic impact are largely unknown and rapidly evolving. It is possible that the COVID-19 pandemic, the measures taken by the governments of countries affected, and the resulting economic impact may materially affect our future results of operations, cash flows and financial position, as well as the financial health of our customers.</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March 2, 2020 (“Annual Report on Form 10-K”). Concentrations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have historically been limited because our customers are geographically dispersed across primarily the United States. Furthermore, no single client accounted for 10% or more of our revenue or accounts receivable for the three months ended March 31, 2020 or 2019 . We do not require collateral from clients. The financial health of our customers, including their ability to generate cash flows sufficient to meet their obligations to us, is dependent on among other things the ability of their residents to meet their lease obligations on a consistent and timely basis. A portion of those residents have already been, or may in the future be, affected by the general business closures and limitations resulting from the COVID-19 pandemic. The degree to which our customers will be adversely affected by COVID-19 is not yet known and will be affected by several factors including the severity and duration of the outbreak and the effect of government subsidies provided to both residents, owners and managers of rental properties. We maintain an allowance for credit losses based upon the expected collectability of accounts receivable using historical loss rates adjusted for forward-looking assumptions based on management’s judgments. Such reserves may not be sufficient if the effects of COVID-19 are significant. We have not recognized additional allowances as a result of COVID-19 for the three months ended March 31, 2020, because it is too early to estimate the amount, if any, of such additional reserves that may be required in the future. We are working closely with our customers to help them address the operational challenges they face as a result of COVID-19, and we will adjust our estimates of reserves for credit losses in future periods as appropriate. Segment and Geographic Information Our chief operating decision maker is our Chief Executive Officer, who reviews financial information presented on a consolidated basis for purposes of allocating resources and evaluating financial performance. Accordingly, we have determined we operate as a single reporting segment and operating unit structure. Principally, all of our revenue for the three months ended March 31, 2020 and 2019 was earned in the United States. Net property, equipment, and software located in the United States amounted to $157.2 million and $154.5 million at March 31, 2020 and December 31, 2019 , respectively. Net property, equipment, and software located in our international subsidiaries amounted to $8.8 million and $8.8 million at March 31, 2020 and December 31, 2019 , respectively. Substantially all of the net property, equipment, and software held in our international subsidiaries was located in the Philippines, India, and Spain at both March 31, 2020 and December 31, 2019 . Use of Estimate 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and indefinite-lived intangible assets);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For greater detail regarding these accounting policies and estimates, refer to our Annual Report on Form 10-K. The COVID-19 pandemic did not have a material impact on our financial results for the three months ended March 31, 2020, because the outbreak did not significantly affect business activities in the U.S. until mid-March 2020, and because we were able to continue to provide our services employing work-from-home strategies without any significant interruption in those services. We have considered COVID-19 in preparing the estimates used in the preparation of our financial statements for the three months ended March 31, 2020, but the ultimate effect on our financial results and those of our customers in the near and long term is uncertain. We will continue to revise our estimates in future periods for additional changes brought about by the evolving COVID-19 pandemic or other issues as additional information becomes available. Cash and Cash Equivalents and Restricted Cash We consider all highly liquid investments with an initial maturity of three months or less at the date of purchase to be cash equivalents. The fair value of our cash and cash equivalents approximates carrying value. Restricted cash primarily consists of cash collected from tenants that will be remitted to our clients. Accounts Receivable Accounts receivable primarily represent trade receivables from clients recorded at the invoiced amount, net of allowances, which are based on our historical experience, the aging of our trade receivables, and management judgment. Trade receivables are written off against the allowance when management determines a balance is uncollectible. We incurred bad debt expense of $0.5 million and $1.1 million for the three months ended March 31, 2020 and 2019 , respectively. Internally Developed Software Costs incurred to develop software intended for our internal use are capitalized during the application development stage. Capitalization of such costs ceases once the project is substantially complete and ready for its intended use. We also capitalize costs related to specific upgrades and enhancements when it is probable the expenditure will result in additional functionality. Costs related to preliminary project activities and post-implementation operating activities are expensed as incurred. Internally developed software costs are included in “Property, equipment, and software, net” in the accompanying Condensed Consolidated Balance Sheets and are amortized on a straight-line basis over their expected useful lives. Amortization of internally developed software is included in “Amortization of product technologies” in the accompanying Condensed Consolidated Statements of Operations. 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determined to be purchase consideration are recorded at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costs in the accompanying Condensed Consolidated Statements of Operations. Acquisition costs are expensed as incurred and are included in “General and administrative” in the accompanying Condensed Consolidated Statements of Operations. We include the results of operations from acquired businesses in our consolidated financial statements from the effective date of the acquisition. Goodwill and Indefinite-Lived Intangible Assets We test goodwill and indefinite-lived intangible assets for impairment separately on an annual basis in the fourth quarter of each year, or more frequently if circumstances indicate that the assets may not be recoverable. We evaluate impairment of goodwill either by assessing qualitative factors to determine whether it is more likely than not that the fair value of a reporting unit is less than its carrying amount, or by performing a quantitative assessment. Qualitative factors include industry and market considerations, overall financial performance, and other relevant events and circumstances affecting the reporting unit. If we choose to perform a qualitative assessment and after considering the totality of events or circumstances, we determine it is more likely than not that the fair value of a reporting unit is less than its carrying amount, we would perform a quantitative fair value test. Our quantitative impairment assessment utilizes a weighted combination of a discounted cash flow model (known as the income approach) and comparisons to publicly traded companies engaged in similar businesses (known as the market approach). These approaches involve judgmental assumptions, including forecasted future cash flows expected to be generated by the business over an extended period of time, long-term growth rates, the identification of comparable companies, and our discount rate based on our weighted average cost of capital. These assumptions are predominately unobservable inputs and considered Level 3 measurements. We adopted ASU 2017-04, Intangibles - Goodwill and Other , which simplifies the testing for goodwill impairment by eliminating the requirement to determine the fair value of individual assets and liabilities of a reporting unit to measure goodwill impairment, prospectively on January 1, 2020. To calculate any potential impairment, we compare the fair value of a reporting unit with its carrying amount, including goodwill. Any excess of the carrying amount of the reporting unit over its fair value is recognized as an impairment loss, and the carrying value of goodwill is written down. For purposes of goodwill impairment testing, we have one reporting unit. We quantitatively evaluate indefinite-lived intangible assets by estimating the fair value of those assets based on estimated future earnings derived from the assets using the income approach. Key assumptions for this assessment include forecasted future cash flows from estimated royalty rates and our discount rate based on our weighted average cost of capital. These assumptions are unobservable Level 3 measurements, as described in Note 13 of our Condensed Consolidated Financial Statements.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Leases We determine if an arrangement contains a lease at inception. Right-of-use (“ROU”) assets represent the Company’s right to use an underlying asset for the lease term and the corresponding lease liabilities represent its obligation to make lease payments arising from the lease. Our ROU assets and lease liabilities are recognized at the lease commencement date based on the present value of lease payments over the lease term. The ROU asset is reduced for tenant incentives and excludes any initial direct costs incurred.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Certain of our leases include options to extend the lease. Our lease values include options to extend the lease when it is reasonably certain we will exercise such options. Operating and finance leases are included in “Right-of-use assets”, “Accrued expenses and other current liabilities”, and “Lease liabilities, net of current portion” in the accompanying Condensed Consolidated Balance Sheets.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We have elected not to recognize a lease liability or ROU asset for short-term leases, defined as those which have a term of twelve months or less. 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and payment processing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Fair Value Measurements We measure our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We hold an equity investment which does not have a readily determinable fair value. We measure this investment at cost less impairment, plus or minus changes resulting from observable price changes in orderly transactions for identical or similar investments of the same issuer. Recently Adopted Accounting Standards Accounting Standards Update 2016-13 In June 2016, the Financial Accounting Standards Board (“FASB”) issued ASU 2016-13, Financial Instruments - Credit Losses (Topic 326): Measurement of Credit Losses on Financial Instruments . The amendments in this ASU replaced the incurred loss impairment methodology in GAAP with a methodology that reflects expected credit losses and requires consideration of a broader range of reasonable and supportable information to inform credit loss estimates. Our financial assets in the scope of ASU 2016-13 mainly consist of short-term trade receivables. We have also considered contract assets in our evaluation. Historically, our actual credit losses have not been material. In addition to continuing to individually assess overdue customer balances for expected credit losses, we have implemented modifications to our historical methodology that reflect the expected credit losses on receivables considering both historical experience and forward-looking assumptions. We adopted ASU 2016-13 using the modified retrospective approach on January 1, 2020, resulting in no cumulative adjustment to retained earnings. The adoption of this ASU did not have a material impact on our Condensed Consolidated Financial Statements. We will continue to actively monitor the impact of the COVID-19 pandemic on expected credit losses. The rollforward of the allowance for credit losses, a component of our allowance for accounts receivable, as of March 31, 2020 was as follows (in thousands): Balance as of January 1, 2020 $ 4,229 Provision for credit losses 823 Write-offs, net of recoveries (305 ) Balance as of March 31, 2020 $ 4,747 Accounting Standards Update 2018-15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We adopted ASU 2018-15 prospectively as of January 1, 2020. The impact to our financial statements will depend on the nature of our future cloud computing arrangements, however this standard did not have a material impact on our financial statements as of March 31, 2020 . Accounting Standards Update 2020-04 In March 2020, the FASB issued ASU 2020-04, Reference Rate Reform (Topic 848) . ASU 2020-04 contains practical expedients for activities related to reference rate reform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Recently Issued Accounting Standards Accounting Standards Update 2019-12 In December 2019, the FASB issued ASU 2019-12,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are currently evaluating the impact of adopting this standard on our consolidated financial statements.</t>
  </si>
  <si>
    <t>Acquisitions</t>
  </si>
  <si>
    <t>Business Combinations [Abstract]</t>
  </si>
  <si>
    <t>Acquisitions 2020 Acquisitions On January 22, 2020, we entered into an Agreement and Plan of Merger, by which we acquired all of the outstanding stock of Modern Message Inc. (“Modern Message”), a provider of resident engagement solutions to the multifamily housing industry. Aggregate purchase consideration was $64.7 million , comprised of $62.7 million paid at closing and deferred cash obligations of up to $2.0 million , subject to working capital adjustments and indemnification claims. A portion of the deferred cash obligations will be released within 150 days of closing, a portion on the first anniversary of the closing, and the remainder on the second anniversary of closing. In addition, the Agreement and Plan of Merger provided for retention incentives for certain executives in the form of restricted stock grants that are tied to post-acquisition employment service. These shares were granted during the first quarter of 2020 , and had an aggregate grant date fair value of $10.7 million which will be recognized as stock-based compensation over the requisite service period. The acquisition was financed with cash on hand. The acquired identified intangible assets consisted of developed technology, client relationships, and trade names that were assigned estimated useful lives of five , nine and five years , respectively. Preliminary goodwill recognized of $49.3 million is primarily comprised of anticipated synergies from the expansion of our resident engagement platform. Goodwill and the acquired identified intangible assets are not deductible for tax purposes. Acquisition costs associated with this transaction totaled $0.3 million . Purchase Consideration and Purchase Price Allocations The estimated fair values of assets acquired and liabilities assumed are provisional and are based primarily on the information available as of the acquisition date. We believe this information provides a reasonable basis for estimating the fair values of assets acquired and liabilities assumed, but we are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closing date. The components of the purchase consideration and the preliminary allocation of purchase price as of March 31, 2020 is as follows: Modern Message (in thousands) Fair value of purchase consideration: Cash, net of cash acquired $ 62,710 Deferred obligations, net 2,008 Total fair value of purchase consideration $ 64,718 Fair value of net assets acquired: Restricted cash $ 3,248 Accounts receivable 1,160 Intangible assets: Developed product technologies 8,700 Client relationships 9,400 Trade names 700 Goodwill 49,268 Other assets 416 Accounts payable and accrued liabilities (774 ) Client deposits held in restricted accounts (3,450 ) Deferred revenue (198 ) Deferred tax liability, net (3,752 ) Total fair value of net assets acquired $ 64,718 2019 Acquisitions We completed five acquisitions during fiscal year 2019 . For the acquisitions in the table below, the estimated fair values of assets acquired and liabilities assumed are provisional. We expect to finalize the valuation of these assets and liabilities as soon as practicable, but no later than one year from the acquisition dates. The allocation of each purchase price, including effects of measurement period adjustments recorded as of March 31, 2020 , is as follows: Date of Acquisition Aggregate Purchase Price Closing Cash Payment, Net of Cash Acquired Net Tangible Assets Acquired (Liabilities Assumed) Identified Intangible Assets Goodwill Recognized (in thousands) LeaseTerm Solutions (Provisional) Apr 2019 $ 26,512 $ 23,417 $ 587 $ 7,300 $ 18,625 Hipercept (Provisional) Jul 2019 $ 28,303 $ 17,804 $ 149 $ 4,800 $ 23,354 Simple Bills (Provisional) Jul 2019 $ 18,149 $ 14,875 $ (724 ) $ 9,300 $ 9,573 IMS (Provisional) Dec 2019 $ 55,605 $ 50,177 $ 60 $ 16,100 $ 39,445 Buildium (Provisional) Dec 2019 $ 569,431 $ 566,241 $ (14,467 ) $ 113,000 $ 470,898 Deferred Obligations and Contingent Consideration Activity The following table presents changes in the Company’s deferred cash and stock obligations and contingent consideration for the three months ended March 31, 2020 and the year ended December 31, 2019 : Deferred Cash and Stock Obligations Contingent Consideration Total (in thousands) Balance at January 1, 2019 $ 52,142 $ 6,000 $ 58,142 Additions, net of fair value discount 18,183 6,700 24,883 Cash payments (25,215 ) (5,963 ) (31,178 ) Settlements through common stock issued (14,846 ) — (14,846 ) Accretion expense 1,540 58 1,598 Change in fair value — (259 ) (259 ) Indemnification claims and other adjustments (57 ) — (57 ) Balance at December 31, 2019 31,747 6,536 38,283 Additions, net of fair value discount 2,008 — 2,008 Cash payments (45 ) — (45 ) Accretion expense 267 51 318 Change in fair value — 185 185 Indemnification claims and other adjustments (266 ) — (266 ) Balance at March 31, 2020 $ 33,711 $ 6,772 $ 40,483 In May 2019, in connection with our April 2018 acquisitions of NovelPay, LLC (“NovelPay”) and ClickPay Services, Inc. (collectively with NovelPay, “ClickPay”), we issued an aggregate of 154,281 shares of our common stock to the equity holders of ClickPay. These shares are subject to a holdback with respect to indemnification and post-closing purchase price adjustments pursuant to the acquisition agreements. In September 2019, we settled a deferred equity obligation with regard to our September 2018 acquisition of LeaseLabs, Inc. through the issuance of 80,012 shares of our common stock. Pro Forma Results of Acquisitions The following table presents unaudited pro forma results of operations for the three months ended March 31, 2020 and 2019 , as if the aforementioned 2020 and 2019 acquisitions had occurred as of January 1, 2019 and 2018, respectively. The pro forma information includes the business combination accounting effects resulting from these acquisitions, including interest expense, tax expense or benefit, issuance of shares of our common stock,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March 31, 2020 Pro Forma Three Months Ended (unaudited) (unaudited) (in thousands, except per share amounts) (in thousands, except per share amounts) Total revenue $ 277,155 $ 255,528 Net income (loss) $ 6,170 $ (268 ) Net income (loss) per share: Basic $ 0.07 $ 0.00 Diluted $ 0.06 $ 0.00</t>
  </si>
  <si>
    <t>Revenue Recognition</t>
  </si>
  <si>
    <t>Revenue from Contract with Customer [Abstract]</t>
  </si>
  <si>
    <t>Revenue Recognition Disaggregation of Revenue The following table presents our revenues disaggregated by major revenue source. Sales and usage-based taxes are excluded from revenues. Three Months Ended March 31, 2020 2019 (in thousands) On demand Property management $ 62,332 $ 49,914 Resident services 119,085 96,804 Leasing and marketing 46,789 44,270 Asset optimization 40,265 35,531 Total on demand revenue 268,471 226,519 Professional and other 8,202 7,787 Total revenue $ 276,673 $ 234,306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we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revenue of $80.9 million for the three months ended March 31, 2020 , which was included in the line “Deferred revenue” in the accompanying Condensed Consolidated Balance Sheet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 Below is a summary of our capitalized commissions costs and their respective locations in the accompanying Condensed Consolidated Balance Sheets: Balance Sheet Location March 31, 2020 December 31, 2019 (in thousands) Capitalized commissions costs - current Other current assets $ 10,054 $ 9,870 Capitalized commissions costs - noncurrent Other assets 8,566 8,463 Total capitalized commissions costs $ 18,620 $ 18,333 Amortization of capitalized commissions was $2.8 million and $1.8 million for the three months ended March 31, 2020 and 2019 , respectively. No impairment loss was recognized in relation to these capitalized costs. Remaining Performance Obligations Certain clients commit to purchase our solutions for terms ranging from two to seven years. We expect to recognize approximately $500.6 million of revenue in the future related to performance obligations for on demand contracts with an original duration greater than one year that were unsatisfied or partially unsatisfied as of March 31, 2020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72.4% of the remaining performance obligations over the next 24 months, with the remainder recognized thereafter. Revenue from remaining performance obligations for professional service contracts as of March 31, 2020 was immaterial.</t>
  </si>
  <si>
    <t>Property, Equipment and Software</t>
  </si>
  <si>
    <t>Property, Plant and Equipment [Abstract]</t>
  </si>
  <si>
    <t>Property, Equipment, and Software Property, equipment, and software consisted of the following at March 31, 2020 and December 31, 2019 : March 31, 2020 December 31, 2019 (in thousands) Leasehold improvements $ 68,619 $ 70,558 Data processing and communications equipment 81,067 77,358 Furniture, fixtures, and other equipment 37,972 35,856 Software 167,466 157,832 Property, equipment, and software, gross 355,124 341,604 Less: Accumulated depreciation and amortization (189,167 ) (178,322 ) Property, equipment, and software, net $ 165,957 $ 163,282 Depreciation and amortization expense for property, equipment, and purchased software was $7.4 million and $7.5 million for the three months ended March 31, 2020 and 2019 , respectively. The unamortized amount of capitalized software development costs was $69.9 million and $66.5 million at March 31, 2020 and December 31, 2019 , respectively. Amortization expense related to capitalized software development costs totaled $4.1 million and $3.2 million for the three months ended March 31, 2020 and 2019</t>
  </si>
  <si>
    <t>Leases</t>
  </si>
  <si>
    <t>Leases [Abstract]</t>
  </si>
  <si>
    <t xml:space="preserve"> Leases Our leases are primarily comprised of real estate leases of office facilities and equipment under operating leases that expire on various dates through 2033. In May 2015, we entered into a lease agreement for office space located in Richardson, Texas to serve as our corporate headquarters and data center. The lease, which is classified as a finance lease, is for a term of twelve years , beginning in 2016, and includes optional extension periods. The lease agreement contains provisions for rent escalations over the term of the lease and leasehold improvement incentives. The components of lease costs for the three months ended March 31, 2020 and 2019 were as follows: Three Months Ended March 31, Three Months Ended March 31, 2020 2019 (in thousands) Operating lease cost $ 4,472 $ 3,486 Finance lease cost: Depreciation of finance lease asset $ 992 $ 992 Interest on lease liabilities 1,030 1,045 Total finance lease cost $ 2,022 2,037 Rent expense for short-term leases for the three months ended March 31, 2020 and 2019 was not material. Supplemental balance sheet information related to leases at March 31, 2020 , was as follows: Operating leases Finance leases Total leases (in thousands, except lease term and discount rate) Right-of-use assets $ 65,493 $ 53,248 $ 118,741 Lease liabilities, current (1) $ 13,052 $ 3,407 $ 16,459 Lease liabilities, net of current portion 58,573 72,526 131,099 Total lease liabilities $ 71,625 $ 75,933 $ 147,558 Weighted average remaining term (in years) 5.8 13.4 Weighted average discount rate 4.8 % 5.4 % (1) Included in the line “Accrued expenses and other current liabilities” in the accompanying Condensed Consolidated Balance Sheets. Supplemental balance sheet information related to leases at December 31, 2019 ,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1) Included in the line “Accrued expenses and other current liabilities” in the accompanying Condensed Consolidated Balance Sheets. Supplemental cash flow information related to leases for the three months ended March 31, 2020 and 2019 was as follows, in thousands: Three Months Ended March 31, Three Months Ended March 31, 2020 2019 Cash payments for lease liabilities within operating activities: Operating leases $ 3,048 $ 3,658 Finance leases $ 1,030 $ 1,045 Non-cash activity: Right-of-use assets obtained in exchange for operating lease obligations $ 1,392 $ — At March 31, 2020 , future maturities of lease liabilities due under these lease agreements were as follows for the years ending December 31, in thousands: Operating leases Finance leases Total leases 2020 $ 12,613 $ 4,979 $ 17,592 2021 15,690 7,504 23,194 2022 13,695 7,609 21,304 2023 11,943 7,714 19,657 2024 9,941 7,819 17,760 Thereafter 18,471 72,214 90,685 Total undiscounted lease payments 82,353 107,839 190,192 Present value adjustment (10,728 ) (31,906 ) (42,634 ) Present value of lease payments $ 71,625 $ 75,933 $ 147,558</t>
  </si>
  <si>
    <t>Goodwill and Intangible Assets</t>
  </si>
  <si>
    <t>Goodwill and Intangible Assets Disclosure [Abstract]</t>
  </si>
  <si>
    <t>Goodwill and Intangible Assets Changes in the carrying amount of goodwill during the three months ended March 31, 2020 were as follows, in thousands: Balance as of January 1, 2020 $ 1,611,749 Goodwill acquired 49,268 Measurement period adjustments 2,125 Balance as of March 31, 2020 $ 1,663,142 Identified intangible assets consisted of the following at March 31, 2020 and December 31, 2019 : March 31, 2020 December 31, 2019 Carrying Amount Accumulated Amortization Net Carrying Amount Accumulated Amortization Net (in thousands) Finite-lived intangible assets: Developed technologies $ 286,003 $ (135,513 ) $ 150,490 $ 277,030 $ (125,537 ) $ 151,493 Client relationships 349,838 (150,311 ) 199,527 341,438 (140,044 ) 201,394 Trade names 26,257 (17,539 ) 8,718 25,557 (16,928 ) 8,629 Non-compete agreements 5,273 (2,450 ) 2,823 5,273 (2,186 ) 3,087 Total finite-lived intangible assets 667,371 (305,813 ) 361,558 649,298 (284,695 ) 364,603 Indefinite-lived intangible assets: Trade names 8,384 — 8,384 8,393 — 8,393 Total intangible assets $ 675,755 $ (305,813 ) $ 369,942 $ 657,691 $ (284,695 ) $ 372,996 Amortization expense related to finite-lived intangible assets was $21.1 million and $16.1 million for the three months ended March 31, 2020 and 2019</t>
  </si>
  <si>
    <t>Debt</t>
  </si>
  <si>
    <t>Debt Disclosure [Abstract]</t>
  </si>
  <si>
    <t>Debt Credit Facility On September 5, 2019 , we entered into a $1.2 billion Amended and Restated Credit Agreement (the “Amended Credit Facility”) to amend and restate our previous credit facility, originally dated as of September 30, 2014 (as previously amended, the “2014 Credit Facility”). The Amended Credit Facility was entered into by and among the Company, the lenders from time to time party thereto (the “Lenders”), and Wells Fargo Bank, National Association, as administrative agent (the “Agent”). The Amended Credit Facility extends the maturity date of the 2014 Credit Facility from February 27, 2022 to September 5, 2024 (subject to early maturity provisions in certain circumstances, as described below), reduces our borrowing costs, provides additional borrowing capacity, and increases covenant flexibility. The Amended Credit Facility provides for the following: Revolving Facility: The Amended Credit Facility provides $600.0 million in aggregate commitments for secured revolving loans, with sublimits of $10.0 million for the issuance of letters of credit and $20.0 million for swingline loans (“Revolving Facility”). We have borrowed $230.0 million of revolving loans. Initial Term Loan: An initial term loan of $300.0 million was borrowed on the closing date for the Amended Credit Facility (the “Term Loan”). The proceeds of the Term Loan were used to repay the term loan balances outstanding under the 2014 Credit Facility. Delayed Draw Term Loan: In December 2019, we drew funds of $300.0 million available under the delayed draw term loan (“Delayed Draw Term Loan”). Revolving loans under the Amended Credit Facility may be voluntarily prepaid and re-borrowed. Principal payments on the Term Loan and Delayed Draw Term Loan (collectively, the “Term Loans”) are due in quarterly installments equal to an initial amount of $3.8 million , which increases to $7.5 million beginning on December 31, 2020 , increases to $11.3 million beginning on December 31, 2022 , and increases to $15.0 million beginning on December 31, 2023 . Once repaid or prepaid, the Term Loans may not be re-borrowed.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We may prepay the Term Loans in whole or in part at any time without premium or penalty. Accordion Feature: The Amended Credit Facility also allows us, subject to certain conditions, to request additional term loan commitments and/or additional revolving commitments in an aggregate principal amount of up to the greater of $250.0 million or 100% of consolidated EBITDA (as defined within the agreement) for the most recent four fiscal quarters, plus an amount that would not cause our Senior Leverage Ratio, as defined below, to exceed 3.50 to 1.00 . All outstanding revolving loans and term loans under the Amended Credit Facility mature on September 5, 2024 . If on or prior to August 16, 2022, we have failed to demonstrate to the Agent that we would be in compliance with each financial covenant after giving pro forma effect to the repayment in full of the Convertible Notes which mature on November 15, 2022 , then the Amended Credit Facility will mature on August 16, 2022. In addition, if on any business day during the period beginning on August 16, 2022 until the Convertible Notes are paid in full, our available liquidity is less than an amount equal to 125% of the outstanding principal amount of the Convertible Notes, then amounts outstanding under the Amended Credit Facility are due the next business day. At our option, amounts outstanding under the Amended Credit Facility accrue interest at a per annum rate equal to either LIBOR, plus a margin ranging from 1.00% to 2.00% , or the Base Rate, plus a margin ranging from 0.00% to 1.00% (“Applicable Margin”). The base LIBOR is, at our discretion, equal to either one, three, or six month LIBOR. The Base Rate is defined as the greater of Wells Fargo's prime rate, the Federal Funds Rate plus 0.50% , or one month LIBOR plus 1.00% . In each case, the Applicable Margin is determined based upon our Net Leverage Ratio, as defined below. Accrued interest on amounts outstanding under the Amended Credit Facility is due and payable quarterly, in arrears, for loans bearing interest at the Base Rate and at the end of the applicable interest period in the case of loans bearing interest at the adjusted LIBOR. Unused commitments under the Revolving Facility are subject to a commitment fee to be paid in arrears on the last day of each fiscal quarter, ranging from 0.15% to 0.35% per annum determined based on our Net Leverage Ratio, as defined below. Certain of our existing and future material domestic subsidiaries are required to guarantee our obligations under the Amended Credit Facility, and the obligations under the Amended Credit Facility are secured by substantially all of our assets and the assets of the subsidiary guarantors. The Amended Credit Facility contains customary affirmative and negative covenants. The negative covenants limit our and our subsidiaries’ ability to, among other things, incur additional indebtedness, grant liens on our assets, make investments including acquisitions, dispose of assets, or pay dividends or distributions or repurchase our stock, subject in each case to customary exceptions and qualifications. Our covenants also include requirements that we comply with the following financial ratios: Consolidated Net Leverage Ratio : The Consolidated Net Leverage Ratio (“Net Leverage Ratio”), defined as a ratio of consolidated funded indebtedness less qualified cash and cash equivalents, each as defined in the Amended Credit Facility, on the last day of each fiscal quarter to the sum of the four previous consecutive fiscal quarters’ consolidated EBITDA, as defined in the Amended Credit Facility, of no greater than 5.00 to 1.00 (or, at our election following certain material acquisitions, 5.50 to 1.00 ). Consolidated Interest Coverage Ratio : The Consolidated Interest Coverage Ratio (“Interest Coverage Ratio”), defined as a ratio of the sum of the four previous fiscal quarters’ consolidated EBITDA to our interest expense for the same period, excluding non-cash interest attributable to the Convertible Notes, as defined below, of no less than 3.00 to 1.00 . Consolidated Senior Secured Net Leverage Ratio : The Consolidated Senior Secured Net Leverage Ratio (“Senior Leverage Ratio”), defined as a ratio of consolidated senior secured indebtedness less qualified cash and cash equivalents, each as defined in the Amended Credit Facility, on the last day of each fiscal quarter to the sum of the four previous consecutive fiscal quarters’ consolidated EBITDA, of no greater than 3.75 to 1.00 (or, at our election following certain material acquisitions, 4.25 to 1.00 ). As of March 31, 2020 , we were in compliance with the covenants under our Amended Credit Facility. The Amended Credit Facility contains customary events of default, subject to customary cure periods for certain defaults. In the event of a default, the obligations under the Amended Credit Facility could be accelerated, the applicable interest rate could be increased, the loan commitments could be terminated, our subsidiary guarantors could be required to pay the obligations in full and our lenders would be permitted to exercise remedies with respect to all of the collateral that is securing the Amended Credit Facility. Any such default that is not cured or waived could have a material adverse effect on our liquidity and financial condition. As of March 31, 2020 and December 31, 2019 , we had $370.0 million of available credit under our Revolving Facility. Principal outstanding for the Revolving Facility was $230.0 million for each period. We incur commitment fees on the unused portion of the Revolving Facility. The carrying value of the Revolving Facility approximates its fair value. Unamortized debt issuance costs for the revolving facilities were $2.5 million and $2.7 million at March 31, 2020 and December 31, 2019 , respectively, and are included in the line “Other assets” in the Condensed Consolidated Balance Sheets. Principal outstanding and unamortized debt issuance and discount costs for the Term Loans were as follows at March 31, 2020 and December 31, 2019 : March 31, 2020 December 31, 2019 Term Loans (in thousands) Principal outstanding $ 592,500 $ 596,250 Unamortized issuance costs (887 ) (942 ) Unamortized discount (1,171 ) (1,245 ) Carrying value $ 590,442 $ 594,063 The fair value of the Term Loans on March 31, 2020 and December 31, 2019 was $539.7 million and $582.7 million , respectively. The fair value was estimated by discounting future cash flows using prevailing market interest rates on debt with similar creditworthiness, terms, and maturities. We concluded that this fair value measurement should be categorized within Level 2. Future maturities of principal under the Term Loans are as follows for the years ending December 31, in thousands: Term Loans 2020 $ 15,000 2021 30,000 2022 33,750 2023 24,375 Thereafter 489,375 $ 592,500 Convertible Notes In May 2017 , we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us and Wells Fargo Bank, N.A., as Trustee. We received net proceeds from the offering of approximately $304.2 million after adjusting for debt issuance costs, including the underwriting discount, the net cash used to purchase the Note Hedges, as defined below, and the proceeds from the issuance of the Warrants which are discussed below. The Convertible Notes accrue interest at a rate of 1.50% , payable semi-annually on May 15 and November 15 of each year.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Convertible Notes through combination settlement, which involves repayment of the principal portion in cash and any excess of the conversion value over the principal amount in shares of our common stock. Based on our closing stock price of $52.93 on March 31, 2020 , the if-converted value exceeded the aggregate principal amount of the Convertible Notes by $90.3 million .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to, but excluding, the fundamental change repurchase date. If holders elect to convert their Convertible Notes in connection with a make-whole fundamental change, as described in the Indenture, we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s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of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we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During 2019 , we received conversion notices from certain holders with respect to an immaterial amount in aggregate principal of Convertible Notes requesting conversion as a result of the sales price condition having been met during the second quarter of 2019. In accordance with the terms of the Convertible Notes, we made cash payments of the aggregate principal amount and delivered newly issued shares of our common stock for the remainder of the conversion obligation in excess of the aggregate principal amount of the Convertible Notes being converted, in full satisfaction of such converted notes. We received shares of our common stock under the Note Hedges that offset the issuance of shares of common stock upon conversion of the Convertible Notes . The net carrying amount of the Convertible Notes at March 31, 2020 and December 31, 2019 , was as follows: March 31, 2020 December 31, 2019 (in thousands) Liability component: Principal amount $ 344,995 $ 344,995 Unamortized discount (32,449 ) (35,287 ) Unamortized debt issuance costs (4,157 ) (4,520 ) Convertible notes, net $ 308,389 $ 305,188 Equity component, net of issuance costs and deferred tax: $ 61,390 $ 61,390 The estimated fair value of the Convertible Notes at March 31, 2020 and December 31, 2019 was $477.1 million and $486.7 million , respectively. The estimated fair value is based on quoted market prices as of the last trading day for the three months ended March 31, 2020 ; however, the Convertible Notes have only a limited trading volume and, as such, this fair value estimate is not necessarily the value at which the Convertible Notes could be retired or transferred. We concluded this measurement should be classified within Level 2. The following table sets forth total interest expense related to the Convertible Notes for the three months ended March 31, 2020 and 2019 : Three Months Ended March 31, 2020 2019 (in thousands) Contractual interest expense $ 1,294 $ 1,294 Amortization of debt discount 2,838 2,676 Amortization of debt issuance costs 363 343 $ 4,495 $ 4,313 The effective interest rate of the liability component for the three months ended March 31, 2020 and 2019 was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densed Consolidated Financial Statements. As discussed above, an insignificant number of Note Hedges were exercised during 2019 upon the conversion of the Convertible Notes, thereby offsetting the issuance of our common stock for such conversion. On May 23, 2017 ,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densed Consolidated Financial Statements.</t>
  </si>
  <si>
    <t>Stock-based Expense</t>
  </si>
  <si>
    <t>Share-based Payment Arrangement [Abstract]</t>
  </si>
  <si>
    <t>Stock-based Expense Restricted Stock Awards During the three months ended March 31, 2020 , we granted 905,127 time-based restricted stock awards with a grant date weighted average fair value of $61.31 per share. These awards generally vest ratably over a period of twelve quarters with the first vesting on the first day of the second calendar quarter immediately following the grant date. A portion of these grants are associated with the Modern Message acquisition, and vest 5% each quarter over a period of eleven quarters with the first vesting on the first day of the second calendar quarter immediately following the grant date and with the remaining shares vesting during the twelfth quarter. Market-based Restricted Stock Awards During the three months ended March 31, 2020 , we made grants of restricted stock that become eligible to vest based on the achievement of certain market-based conditions. Prior to July 1, 2023, these awards become Eligible Shares if the average closing price of our common stock equals or exceeds the triggers shown below for a period of twenty consecutive trading days: Awards Granted Stock Price Trigger 109,888 $73.60 109,888 $82.43 109,888 $94.21 109,960 $105.98 Shares that become Eligible Shares vest ratably over four calendar quarters, with the first vesting on the first day of the quarter immediately after becoming Eligible Shares. Vesting is conditional upon the recipient remaining a service provider, as defined in the plan document, to the Company through each applicable vesting date. The aggregate grant date fair value of these awards was $13.5 million . We capitalized stock-based expense for software development costs of $0.4 million and $0.3 million during the three months ended March 31, 2020</t>
  </si>
  <si>
    <t>Commitments and Contingencies</t>
  </si>
  <si>
    <t>Commitments and Contingencies Disclosure [Abstract]</t>
  </si>
  <si>
    <t>Commitments and Contingencies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March 31, 2020 or December 31, 2019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March 31, 2020 or December 31, 2019 . Litigation From time to time, in the normal course of our business, we are a party to litigation matters and claims. Litigation can be expensive and disruptive to our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t March 31, 2020 and December 31, 2019 , we had accrued amounts for estimated settlement losses related to legal matters. We do not believe there is a reasonable possibility that a material loss exceeding amounts already recognized may have been incurred as of the date of the balance sheets presented herein. We are involved in other litigation matters, including purported class action lawsuits, that are not likely to be material either individually or in the aggregate based on information available at this time. Our view of these matters may change as the litigation and events related thereto unfold.</t>
  </si>
  <si>
    <t>Net Income per Share</t>
  </si>
  <si>
    <t>Earnings Per Share [Abstract]</t>
  </si>
  <si>
    <t>Net Income per Share Basic net income per share is computed by dividing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diluted net income per share is the dilutive effect of outstanding stock options and restricted stock using the treasury stock method. Weighted average shares from common share equivalents in the amount of approximately 672,000 and 444,000 for the three months ended March 31, 2020 and 2019 , respectively, were excluded from the dilutive shares outstanding because their effect was anti-dilutive. For purposes of considering the Convertible Notes in determining diluted net income per share ,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 of the conversion premium for the three months ended March 31, 2020 and 2019 are shown in the table below. The Warrants sold in connection with the issuance of the Convertible Notes are considered to be dilutive when the average price of our common stock during the period exceeds the Warrants’ strike price of $57.58 per share, as described in Note 8 . The effect of the additional shares that may be issued upon exercise of the Warrants is included in total dilutive weighted average shares outstanding using the treasury stock method and, to the extent dilutive, is shown in the table below. The Note Hedges purchased in connection with the issuance of the Convertible Notes are considered to be anti-dilutive and therefore do not impact our calculation of diluted net income per share . Refer to Note 8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As of March 31, 2020 , there were approximately 161,000 contingently returnable shares related to our acquisitions of ClickPay and BluTrend, which were excluded from the computation of basic net income per share as these shares are subject to sellers’ indemnification obligations and are subject to a holdback. There were approximately 196,000 contingently returnable shares as of March 31, 2019 . Dilutive common shares outstanding include the weighted average contingently issuable shares discussed above that are subject to a holdback. These shares are subject to releases to the sellers on the second anniversary dates of the acquisitions which are contingent on the sellers’ indemnification obligations. Certain of our performance-based restricted stock awards are considered contingently issuable shares and are excluded from the diluted weighted average shares outstanding computation because the related performance-based targets were not achieved as of the end of the reporting period. The following table presents the calculation of basic and diluted net income per share : Three Months Ended March 31, 2020 2019 (in thousands, except per share amounts) Numerator: Net income $ 5,605 $ 11,272 Denominator: Basic: Weighted average common shares used in computing basic net income per share 92,654 91,490 Diluted: Add weighted average effect of dilutive securities: Stock options and restricted stock 934 1,509 Convertible Notes 2,170 2,207 Contingently issuable or returnable shares in connection with our acquisitions 161 355 Weighted average common shares used in computing diluted net income per share 95,919 95,561 Net income per share: Basic $ 0.06 $ 0.12 Diluted $ 0.06 $ 0.12</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80.6)% and 29.2% for the three months ended March 31, 2020 and 2019 , respectively. Our effective rate is lower than the statutory rate for the three months ended March 31, 2020 primarily due to $3.3 million of excess tax benefits from stock-based compensation recognized as discrete items as required by ASU 2016-09. Our effective rate was higher than the statutory rate for the three months ended March 31, 2019 , primarily because of our estimate of the effect of the base erosion and anti-abuse tax (“BEAT”), state taxes and certain non-deductible expenses, offset, in part, by $1.7 million</t>
  </si>
  <si>
    <t>Fair Value Measurements</t>
  </si>
  <si>
    <t>Fair Value Disclosures [Abstract]</t>
  </si>
  <si>
    <t>Fair Value Measurements Assets and liabilities measured at fair value on a recurring basis: Interest rate swap agreements: The fair value of our interest rate derivatives is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the credit valuation adjustments associated with our derivatives utilize Level 3 inputs, such as estimates of current credit spreads, we have determined that the majority of the inputs used to value our derivatives fall within Level 2 of the fair value hierarchy. We have assessed the significance of the impact of the credit valuation adjustments on the overall valuation of our derivative positions and determined that the credit valuation adjustments are not significant to the overall valuation of our interest rate swaps. As a result, we determined that our interest rate swap valuation in its entirety is classified in Level 2 of the fair value hierarchy. Foreign currency forward contracts: We enter into foreign exchange currency contracts to hedge fluctuations associated with foreign currency denominated monetary assets and liabilities, and the future payment of operating expenses by certain of our non-U.S. subsidiaries. The fair values of our foreign exchange currency contracts are based on quoted foreign exchange forward rates at the reporting date and are classified within Level 2 of the fair value hierarchy. Contingent consideration obligations: The fair value of the contingent consideration obligations includes inputs not observable in the market and thus represents a Level 3 measurement. The amount to be paid under these obligations is contingent upon the achievement of stipulated operational or financial targets by the business subsequent to acquisition. The fair value for our contingent consideration obligations is estimated based on management’s assessment of the probability of achievement of operational or financial targets. The fair value estimate considers the projected future operating or financial results for the factor upon which the respective contingent obligation is dependent. The fair value estimate is generally sensitive to changes in these projections. We develop the projected future operating results based on an analysis of historical results, market conditions, and the expected impact of anticipated changes in our overall business and/or product strategies. At March 31, 2020 and December 31, 2019 , the contingent consideration obligation consisted of a potential obligation related to our Hipercept acquisition. The fair value for this contingent consideration obligation is estimated using a probability weighted discount model which considers the achievement of the conditions upon which the contingent obligation is dependent. The probability of achieving the specified conditions is generally assessed by applying a Monte Carlo weighted-average model. The valuation model includes certain observable inputs including a discount rate which for the period ending March 31, 2020 was 5.6% and significant unobservable inputs including a measure of estimated volatility, a compounded annual growth rate of revenue, and a risk of target metric, which for the period ended March 31, 2020 were 13.8% , 44.4% , and 4.6% , respectively. The following tables disclose the assets and liabilities measured at fair value on a recurring basis as of March 31, 2020 and December 31, 2019 , by the fair value hierarchy levels as described above: Fair value at March 31, 2020 Total Level 1 Level 2 Level 3 (in thousands) Assets: Foreign currency forward contracts $ 70 $ — $ 70 $ — Total assets measured at fair value $ 70 $ — $ 70 $ — Liabilities: Interest rate swap agreements $ 6,540 $ — $ 6,540 $ — Foreign currency forward contracts (1) 409 — 409 — Contingent consideration related to the acquisition of: Hipercept 6,772 — — 6,772 Total liabilities measured at fair value $ 13,721 $ — $ 6,949 $ 6,772 (1) The fair value of foreign currency forward contracts includes those designated as cash flow hedge instruments and those designated as balance sheet hedge instruments. Fair value at December 31, 2019 Total Level 1 Level 2 Level 3 (in thousands) Assets: Foreign currency forward contracts (1) $ 237 $ — $ 237 $ — Liabilities: Interest rate swap agreements $ 2,193 $ — $ 2,193 $ — Foreign currency forward contracts 14 — 14 — Contingent consideration related to the acquisition of: Hipercept 6,536 — — 6,536 Total liabilities measured at fair value $ 8,743 $ — $ 2,207 $ 6,536 (1) The fair value of foreign currency forward contracts includes those designated as cash flow hedge instruments and those designated as balance sheet hedge instruments. There were no transfers between Level 2 and Level 3 measurements during the three months ended March 31, 2020 . Changes in the fair value of Level 3 measurements were as follows for the three months ended March 31, 2020 and 2019 : Three Months Ended March 31, 2020 2019 (in thousands) Balance at beginning of period $ 6,536 $ 6,000 Net change in fair value 236 — Balance at end of period $ 6,772 $ 6,000 Gains and losses recognized on the change in fair value of the above liabilities are reflected in the line “General and administrative” expense in the accompanying Condensed Consolidated Statements of Operations. Assets and liabilities measured at fair value on a non-recurring basis: In August 2016, we acquired a $3.0 million noncontrolling interest in CompStak, Inc. (“CompStak”), which is an unrelated company that specializes in the aggregation of commercial lease data. We have elected the measurement alternative for the CompStak equity investment, whereby we measure the investment at cost, less any impairment, plus or minus changes resulting from observable price changes in orderly transactions for an identical or similar investment of the same issuer. During the three months ended March 31, 2019 , we recorded a gain of $2.6 million based on an observable price change, which is reflected in the line “Interest expense and other, net” in the accompanying Condensed Consolidated Statements of Operations. The factors considered in the remeasurement included the price at which the investee issued equity instruments similar to those of our investment and the rights and preferences of those equity instruments compared to ours. We concluded that this fair value measurement should be categorized within Level 2. During the second quarter of 2019, we invested an additional $1.8 million in CompStak. The carrying value of this investment at March 31, 2020 and December 31, 2019 was $7.4 million and $7.4 million , respectively, and is included in “Other assets” in the accompanying Condensed Consolidated Balance Sheets. There were no liabilities measured at fair value on a non-recurring basis at March 31, 2020 and December 31, 2019 .</t>
  </si>
  <si>
    <t>Stockholders' Equity</t>
  </si>
  <si>
    <t>Equity [Abstract]</t>
  </si>
  <si>
    <t xml:space="preserve"> Stockholders’ Equity In October 2018, our board of directors approved a new share repurchase program authorizing the repurchase of up to $100.0 million of our outstanding common stock. The share purchase program expired on October 25, 2019. In November 2019, our board of directors approved a new share repurchase program authorizing the repurchase of up to $100.0 million of our outstanding common stock. The share repurchase program is effective through November 7, 2020 . Shares repurchased under the plan are retired. There was no repurchase activity during the three months ended March 31, 2020 and 2019 . Accumulated Other Comprehensive Loss Changes in accumulated other comprehensive loss (AOCI) by component for the three months ended March 31, 2020 and 2019 were as follows: Unrealized (Loss) Gain on Derivative Instruments, Net of Tax Foreign Currency Translation Adjustments Total (in thousands) Balance at January 1, 2019 (1) $ 249 $ (716 ) $ (467 ) Other comprehensive loss before reclassifications (586 ) (99 ) (685 ) Amounts reclassified from AOCI (220 ) — (220 ) Net current period other comprehensive loss (806 ) (99 ) (905 ) Balance at March 31, 2019 (557 ) (815 ) (1,372 ) Balance at January 1, 2020 (1,461 ) (887 ) (2,348 ) Other comprehensive loss before reclassifications (3,549 ) (505 ) (4,054 ) Amounts reclassified from AOCI 134 — 134 Net current period other comprehensive loss (3,415 ) (505 ) (3,920 ) Balance at March 31, 2020 $ (4,876 ) $ (1,392 ) $ (6,268 ) (1) Reflects the cumulative effective of adopting ASU 2017-12 in the prior period. The loss on our derivative instruments recognized in AOCI during the three months ended March 31, 2020 results from a reduction in current and forecasted future LIBOR rates primarily driven by the market’s response to the COVID-19 pandemic.</t>
  </si>
  <si>
    <t>Derivative Financial Instruments</t>
  </si>
  <si>
    <t>Derivative Instruments and Hedging Activities Disclosure [Abstract]</t>
  </si>
  <si>
    <t>Derivative Financial Instruments Cash Flow Hedges Interest Rate Swap Agreements We are exposed to interest rate risk on our variable rate debt. We have entered into interest rate swap agreements to effectively convert portions of our variable rate debt to a fixed-rate basis. The principal objective of these contracts is to eliminate or reduce the variability of the cash flows in interest payments associated with our variable rate debt, thus reducing the impact of interest rate changes on future interest payment cash flows. These derivative instruments are designated as cash flow hedges, as defined in ASC 815, and are assessed for effectiveness against the underlying exposure every reporting period. On March 31, 2016 , we entered into two interest rate swap agreements (collectively the “2016 Swap Agreements”). The 2016 Swap Agreements covered an aggregate notional amount of $75.0 million from March 2016 to September 2019 by replacing the obligation’s variable rate with a blended fixed rate of 0.89% . The 2016 Swap Agreements matured on September 30, 2019. On December 24, 2018 , we entered into two interest rate swap agreements (collectively the “2018 Swap Agreements”). The 2018 Swap Agreements covered an aggregate notional amount of $100.0 million from December 2018 to February 2022 by replacing the obligation’s variable rate with a blended fixed rate of 2.57% . On February 10, 2020, we entered into an interest rate swap agreement (the “2020 Swap Agreement”) that covers an aggregate notional amount of $100.0 million from February 2020 to September 2024 by replacing the obligation’s variable rate with a fixed rate of 1.89% . In connection with this transaction, we terminated the 2018 Swap Agreements cash flow hedge relationship on a prospective basis and designated the 2020 Swap Agreement under a new cash flow hedge relationship. The fair value of the 2018 Swap Agreements immediately prior to termination was a liability of $2.5 million . The 2020 Swap Agreement contains a blend of the current interest rate environment and the unfavorable portion of the terminated 2018 Swap Agreements, which resulted in a significant financing element at inception of the new cash flow hedge due to off-market terms. Because the forecasted transactions that the 2018 Swap Agreements were designated to hedge are still probable to occur, the unrealized loss will be reclassified into earnings through September 2024 . The changes in the fair value of the swap agreements are initially recorded in accumulated other comprehensive loss and are subsequently reclassified into earnings in the period that the hedged forecasted transaction affects earnings. Amounts reported in accumulated other comprehensive loss related to the swap agreements will be reclassified to “Interest expense and other, net” in the accompanying Condensed Consolidated Statements of Operations as interest payments are made on our variable rate debt. Foreign Exchange Currency Contracts We are exposed to market risk that includes changes in foreign exchange rates. We have operations in certain foreign countries where the functional currency is the local currency. For international operations that are determined to be extensions of the parent company, the U.S. dollar is the functional currency. As of March 31, 2020 , we have entered into a series of foreign exchange forward contracts with a total notional amount of $13.9 million to hedge the effect of adverse fluctuations in foreign currency exchange rates for the Indian rupee and Philippines peso. These contracts are designated as cash flow hedges, as defined by ASC 815, of forecasted transactions, are intended to offset the impact of movement of exchange rates on future operating costs, and are scheduled to mature within twelve months. The changes in the fair value of these contracts are initially recorded in accumulated other comprehensive loss and are subsequently reclassified to “Cost of revenue” and “Operating expenses” in the accompanying Condensed Consolidated Statements of Operations in the same period that the hedged transactions affect earnings. The table below presents the fair value of the derivative instruments designated as cash flow hedges as well as their classification in the Condensed Consolidated Balance Sheets as of March 31, 2020 and December 31, 2019 : Fair Value at Balance Sheet Location March 31, 2020 December 31, 2019 (in thousands) Derivatives designated as cash flow hedging instruments: Assets: Foreign currency forward contracts Other current assets 70 217 Total derivative assets $ 70 $ 217 Liabilities: Interest rate swaps Other long-term liabilities $ 6,540 $ 2,193 Foreign currency forward contracts Other current liabilities 302 14 Total derivative liabilities $ 6,842 $ 2,207 As of March 31, 2020 , we have not posted any collateral related to our derivative instruments. If we had breached any of the default provisions at March 31, 2020 , we could have been required to settle our obligations under the agreements at their termination value of $7.1 million . The tables below present the amount of gains and losses related to the derivative instruments and their location in the Condensed Consolidated Statements of Operations and the Condensed Consolidated Statements of Comprehensive Income for the three months ended March 31, 2020 and 2019 , in thousands: Derivatives Designated as Cash Flow Hedges Gain (Loss) Recognized in OCI Gain (Loss) Recognized in Income Three months ended March 31, 2020 2019 Location of Gain (Loss) Recognized in Income 2020 2019 Swap agreements, net of tax $ (3,275 ) $ (586 ) Interest expense and other $ (156 ) $ 220 Foreign currency forward contracts, net of tax (274 ) — Cost of revenue and operating expenses 22 — As of March 31, 2020 , we estimate that $2.5 million of the net loss related to derivatives designated as cash flow hedges recorded in accumulated other comprehensive loss is expected to be reclassified into earnings within the next twelve months. Gains and losses on our cash flow hedges are net of income tax expense of $1.2 million and $0.2 million during the three months ended March 31, 2020 and 2019 , respectively. Cash flows from these derivative instruments are included within the operating activities in the Condensed Consolidated Statements of Cash Flows, as the Company’s accounting policy is to present cash flows from hedging instruments in the same category as the item being hedged. The 2020 Swap Agreement contains an other-than-insignificant financing element and, accordingly, the associated cash flows are reported as financing activities in the Condensed Consolidated Statements of Cash Flows. Balance Sheet Hedges We also enter into foreign currency forward contracts to hedge fluctuations associated with foreign currency denominated monetary assets and liabilities primarily associated with our lease liabilities. These forward contracts are not designated for hedge accounting treatment, therefore, the change in fair value of these derivatives is recorded as a component of “General and administrative” in the accompanying Condensed Consolidated Statements of Operations and offsets the change in fair value of the foreign currency denominated assets and liabilities, which are also recorded in “General and administrative”. As of March 31, 2020 , the notional amounts of outstanding foreign currency contracts entered into under our balance sheet hedge program was $2.6 million . The effect of derivatives not designated as hedge instruments for the period ended March 31, 2020</t>
  </si>
  <si>
    <t>Summary of Significant Accounting Policies (Policies)</t>
  </si>
  <si>
    <t>Basis of Presentation</t>
  </si>
  <si>
    <t>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March 2, 2020 (“Annual Report on Form 10-K”).</t>
  </si>
  <si>
    <t>Segment and Geographic Information</t>
  </si>
  <si>
    <t>Segment and Geographic Information Our chief operating decision maker is our Chief Executive Officer, who reviews financial information presented on a consolidated basis for purposes of allocating resources and evaluating financial performance. Accordingly, we have determined we operate as a single reporting segment and operating unit structure.</t>
  </si>
  <si>
    <t>Concentrations of Credit Risk</t>
  </si>
  <si>
    <t>Concentrations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have historically been limited because our customers are geographically dispersed across primarily the United States. Furthermore, no single client accounted for 10% or more of our revenue or accounts receivable for the three months ended March 31, 2020 or 2019 . We do not require collateral from clients. The financial health of our customers, including their ability to generate cash flows sufficient to meet their obligations to us, is dependent on among other things the ability of their residents to meet their lease obligations on a consistent and timely basis. A portion of those residents have already been, or may in the future be, affected by the general business closures and limitations resulting from the COVID-19 pandemic. The degree to which our customers will be adversely affected by COVID-19 is not yet known and will be affected by several factors including the severity and duration of the outbreak and the effect of government subsidies provided to both residents, owners and managers of rental properties. We maintain an allowance for credit losses based upon the expected collectability of accounts receivable using historical loss rates adjusted for forward-looking assumptions based on management’s judgments. Such reserves may not be sufficient if the effects of COVID-19 are significant. We have not recognized additional allowances as a result of COVID-19 for the three months ended March 31, 2020, because it is too early to estimate the amount, if any, of such additional reserves that may be required in the future. We are working closely with our customers to help them address the operational challenges they face as a result of COVID-19, and we will adjust our estimates of reserves for credit losses in future periods as appropriate.</t>
  </si>
  <si>
    <t>Use of Estimates</t>
  </si>
  <si>
    <t>Use of Estimate 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and indefinite-lived intangible assets);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For greater detail regarding these accounting policies and estimates, refer to our Annual Report on Form 10-K. The COVID-19 pandemic did not have a material impact on our financial results for the three months ended March 31, 2020, because the outbreak did not significantly affect business activities in the U.S. until mid-March 2020, and because we were able to continue to provide our services employing work-from-home strategies without any significant interruption in those services. We have considered COVID-19 in preparing the estimates used in the preparation of our financial statements for the three months ended March 31, 2020, but the ultimate effect on our financial results and those of our customers in the near and long term is uncertain. We will continue to revise our estimates in future periods for additional changes brought about by the evolving COVID-19 pandemic or other issues as additional information becomes available.</t>
  </si>
  <si>
    <t>Cash and Cash Equivalents</t>
  </si>
  <si>
    <t>Cash and Cash Equivalents and Restricted Cash We consider all highly liquid investments with an initial maturity of three months or less at the date of purchase to be cash equivalents. The fair value of our cash and cash equivalents approximates carrying value.</t>
  </si>
  <si>
    <t>Restricted Cash</t>
  </si>
  <si>
    <t>Restricted cash primarily consists of cash collected from tenants that will be remitted to our clients.</t>
  </si>
  <si>
    <t>Accounts Receivable</t>
  </si>
  <si>
    <t xml:space="preserve">Accounts Receivable Accounts receivable primarily represent trade receivables from clients recorded at the invoiced amount, net of allowances, which are based on our historical experience, the aging of our trade receivables, and management judgment. </t>
  </si>
  <si>
    <t>Internally Developed Software</t>
  </si>
  <si>
    <t>Internally Developed Software Costs incurred to develop software intended for our internal use are capitalized during the application development stage. Capitalization of such costs ceases once the project is substantially complete and ready for its intended use. We also capitalize costs related to specific upgrades and enhancements when it is probable the expenditure will result in additional functionality. Costs related to preliminary project activities and post-implementation operating activities are expensed as incurred. Internally developed software costs are included in “Property, equipment, and software, net” in the accompanying Condensed Consolidated Balance Sheets and are amortized on a straight-line basis over their expected useful lives. Amortization of internally developed software is included in “Amortization of product technologies” in the accompanying Condensed Consolidated Statements of Operations.</t>
  </si>
  <si>
    <t>Business Combinations</t>
  </si>
  <si>
    <t>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determined to be purchase consideration are recorded at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costs in the accompanying Condensed Consolidated Statements of Operations. Acquisition costs are expensed as incurred and are included in “General and administrative” in the accompanying Condensed Consolidated Statements of Operations. We include the results of operations from acquired businesses in our consolidated financial statements from the effective date of the acquisition.</t>
  </si>
  <si>
    <t>Goodwill and Indefinite-LIved Intangible Assets</t>
  </si>
  <si>
    <t xml:space="preserve">Goodwill and Indefinite-Lived Intangible Assets We test goodwill and indefinite-lived intangible assets for impairment separately on an annual basis in the fourth quarter of each year, or more frequently if circumstances indicate that the assets may not be recoverable. We evaluate impairment of goodwill either by assessing qualitative factors to determine whether it is more likely than not that the fair value of a reporting unit is less than its carrying amount, or by performing a quantitative assessment. Qualitative factors include industry and market considerations, overall financial performance, and other relevant events and circumstances affecting the reporting unit. If we choose to perform a qualitative assessment and after considering the totality of events or circumstances, we determine it is more likely than not that the fair value of a reporting unit is less than its carrying amount, we would perform a quantitative fair value test. Our quantitative impairment assessment utilizes a weighted combination of a discounted cash flow model (known as the income approach) and comparisons to publicly traded companies engaged in similar businesses (known as the market approach). These approaches involve judgmental assumptions, including forecasted future cash flows expected to be generated by the business over an extended period of time, long-term growth rates, the identification of comparable companies, and our discount rate based on our weighted average cost of capital. These assumptions are predominately unobservable inputs and considered Level 3 measurements. We adopted ASU 2017-04, Intangibles - Goodwill and Other , which simplifies the testing for goodwill impairment by eliminating the requirement to determine the fair value of individual assets and liabilities of a reporting unit to measure goodwill impairment, prospectively on January 1, 2020. To calculate any potential impairment, we compare the fair value of a reporting unit with its carrying amount, including goodwill. Any excess of the carrying amount of the reporting unit over its fair value is recognized as an impairment loss, and the carrying value of goodwill is written down. For purposes of goodwill impairment testing, we have one reporting unit. We quantitatively evaluate indefinite-lived intangible assets by estimating the fair value of those assets based on estimated future earnings derived from the assets using the income approach. Key assumptions for this assessment include forecasted future cash flows from estimated royalty rates and our discount rate based on our weighted average cost of capital. These assumptions are unobservable Level 3 measurements, as described in Note 13 of our Condensed Consolidated Financial Statements.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Leases We determine if an arrangement contains a lease at inception. Right-of-use (“ROU”) assets represent the Company’s right to use an underlying asset for the lease term and the corresponding lease liabilities represent its obligation to make lease payments arising from the lease. Our ROU assets and lease liabilities are recognized at the lease commencement date based on the present value of lease payments over the lease term. The ROU asset is reduced for tenant incentives and excludes any initial direct costs incurred.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Certain of our leases include options to extend the lease. Our lease values include options to extend the lease when it is reasonably certain we will exercise such options. Operating and finance leases are included in “Right-of-use assets”, “Accrued expenses and other current liabilities”, and “Lease liabilities, net of current portion” in the accompanying Condensed Consolidated Balance Sheets.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We have elected not to recognize a lease liability or ROU asset for short-term leases, defined as those which have a term of twelve months or less.</t>
  </si>
  <si>
    <t>Deferred Revenue and Revenue Recognition</t>
  </si>
  <si>
    <t>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and payment processing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we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revenue of $80.9 million for the three months ended March 31, 2020 , which was included in the line “Deferred revenue” in the accompanying Condensed Consolidated Balance Sheet as of the beginning of the period. Contract Acquisition Costs Remaining Performance Obligations Certain clients commit to purchase our solutions for terms ranging from two to seven years. We expect to recognize approximately $500.6 million of revenue in the future related to performance obligations for on demand contracts with an original duration greater than one year that were unsatisfied or partially unsatisfied as of March 31, 2020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72.4% of the remaining performance obligations over the next 24 months, with the remainder recognized thereafter. Revenue from remaining performance obligations for professional service contracts as of March 31, 2020 was immaterial.</t>
  </si>
  <si>
    <t xml:space="preserve">Fair Value Measurements We measure our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We hold an equity investment which does not have a readily determinable fair value. We measure this investment at cost less impairment, plus or minus changes resulting from observable price changes in orderly transactions for identical or similar investments of the same issuer. </t>
  </si>
  <si>
    <t>Recently Adopted/Issued Accounting Standards</t>
  </si>
  <si>
    <t xml:space="preserve">Accounting Standards Update 2018-15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We adopted ASU 2018-15 prospectively as of January 1, 2020. The impact to our financial statements will depend on the nature of our future cloud computing arrangements, however this standard did not have a material impact on our financial statements as of March 31, 2020 . Accounting Standards Update 2020-04 In March 2020, the FASB issued ASU 2020-04, Reference Rate Reform (Topic 848) . ASU 2020-04 contains practical expedients for activities related to reference rate reform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Recently Issued Accounting Standards Accounting Standards Update 2019-12 In December 2019, the FASB issued ASU 2019-12,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are currently evaluating the impact of adopting this standard on our consolidated financial statements. Recently Adopted Accounting Standards Accounting Standards Update 2016-13 In June 2016, the Financial Accounting Standards Board (“FASB”) issued ASU 2016-13, Financial Instruments - Credit Losses (Topic 326): Measurement of Credit Losses on Financial Instruments . The amendments in this ASU replaced the incurred loss impairment methodology in GAAP with a methodology that reflects expected credit losses and requires consideration of a broader range of reasonable and supportable information to inform credit loss estimates. Our financial assets in the scope of ASU 2016-13 mainly consist of short-term trade receivables. We have also considered contract assets in our evaluation. Historically, our actual credit losses have not been material. In addition to continuing to individually assess overdue customer balances for expected credit losses, we have implemented modifications to our historical methodology that reflect the expected credit losses on receivables considering both historical experience and forward-looking assumptions. We adopted ASU 2016-13 using the modified retrospective approach on January 1, 2020, resulting in no cumulative adjustment to retained earnings. The adoption of this ASU did not have a material impact on our Condensed Consolidated Financial Statements. We will continue to actively monitor the impact of the COVID-19 pandemic on expected credit losses. </t>
  </si>
  <si>
    <t>Summary of Significant Accounting Policies (Tables)</t>
  </si>
  <si>
    <t>Accounts Receivable, Allowance for Credit Loss</t>
  </si>
  <si>
    <t>The rollforward of the allowance for credit losses, a component of our allowance for accounts receivable, as of March 31, 2020 was as follows (in thousands): Balance as of January 1, 2020 $ 4,229 Provision for credit losses 823 Write-offs, net of recoveries (305 ) Balance as of March 31, 2020 $ 4,747</t>
  </si>
  <si>
    <t>Acquisitions (Tables)</t>
  </si>
  <si>
    <t>Allocated Purchase Price</t>
  </si>
  <si>
    <t>The components of the purchase consideration and the preliminary allocation of purchase price as of March 31, 2020 is as follows: Modern Message (in thousands) Fair value of purchase consideration: Cash, net of cash acquired $ 62,710 Deferred obligations, net 2,008 Total fair value of purchase consideration $ 64,718 Fair value of net assets acquired: Restricted cash $ 3,248 Accounts receivable 1,160 Intangible assets: Developed product technologies 8,700 Client relationships 9,400 Trade names 700 Goodwill 49,268 Other assets 416 Accounts payable and accrued liabilities (774 ) Client deposits held in restricted accounts (3,450 ) Deferred revenue (198 ) Deferred tax liability, net (3,752 ) Total fair value of net assets acquired $ 64,718 March 31, 2020 , is as follows: Date of Acquisition Aggregate Purchase Price Closing Cash Payment, Net of Cash Acquired Net Tangible Assets Acquired (Liabilities Assumed) Identified Intangible Assets Goodwill Recognized (in thousands) LeaseTerm Solutions (Provisional) Apr 2019 $ 26,512 $ 23,417 $ 587 $ 7,300 $ 18,625 Hipercept (Provisional) Jul 2019 $ 28,303 $ 17,804 $ 149 $ 4,800 $ 23,354 Simple Bills (Provisional) Jul 2019 $ 18,149 $ 14,875 $ (724 ) $ 9,300 $ 9,573 IMS (Provisional) Dec 2019 $ 55,605 $ 50,177 $ 60 $ 16,100 $ 39,445 Buildium (Provisional) Dec 2019 $ 569,431 $ 566,241 $ (14,467 ) $ 113,000 $ 470,898</t>
  </si>
  <si>
    <t>Schedule of Business Acquisitions Contingent Consideration</t>
  </si>
  <si>
    <t>The following table presents changes in the Company’s deferred cash and stock obligations and contingent consideration for the three months ended March 31, 2020 and the year ended December 31, 2019 : Deferred Cash and Stock Obligations Contingent Consideration Total (in thousands) Balance at January 1, 2019 $ 52,142 $ 6,000 $ 58,142 Additions, net of fair value discount 18,183 6,700 24,883 Cash payments (25,215 ) (5,963 ) (31,178 ) Settlements through common stock issued (14,846 ) — (14,846 ) Accretion expense 1,540 58 1,598 Change in fair value — (259 ) (259 ) Indemnification claims and other adjustments (57 ) — (57 ) Balance at December 31, 2019 31,747 6,536 38,283 Additions, net of fair value discount 2,008 — 2,008 Cash payments (45 ) — (45 ) Accretion expense 267 51 318 Change in fair value — 185 185 Indemnification claims and other adjustments (266 ) — (266 ) Balance at March 31, 2020 $ 33,711 $ 6,772 $ 40,483</t>
  </si>
  <si>
    <t>Pro Forma Financial Information</t>
  </si>
  <si>
    <t>The following table presents unaudited pro forma results of operations for the three months ended March 31, 2020 and 2019 , as if the aforementioned 2020 and 2019 acquisitions had occurred as of January 1, 2019 and 2018, respectively. The pro forma information includes the business combination accounting effects resulting from these acquisitions, including interest expense, tax expense or benefit, issuance of shares of our common stock,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March 31, 2020 Pro Forma Three Months Ended (unaudited) (unaudited) (in thousands, except per share amounts) (in thousands, except per share amounts) Total revenue $ 277,155 $ 255,528 Net income (loss) $ 6,170 $ (268 ) Net income (loss) per share: Basic $ 0.07 $ 0.00 Diluted $ 0.06 $ 0.00</t>
  </si>
  <si>
    <t>Revenue Recognition (Tables)</t>
  </si>
  <si>
    <t>Disaggregation of Revenue</t>
  </si>
  <si>
    <t>The following table presents our revenues disaggregated by major revenue source. Sales and usage-based taxes are excluded from revenues. Three Months Ended March 31, 2020 2019 (in thousands) On demand Property management $ 62,332 $ 49,914 Resident services 119,085 96,804 Leasing and marketing 46,789 44,270 Asset optimization 40,265 35,531 Total on demand revenue 268,471 226,519 Professional and other 8,202 7,787 Total revenue $ 276,673 $ 234,306</t>
  </si>
  <si>
    <t>Capitalized Contract Cost</t>
  </si>
  <si>
    <t>Below is a summary of our capitalized commissions costs and their respective locations in the accompanying Condensed Consolidated Balance Sheets: Balance Sheet Location March 31, 2020 December 31, 2019 (in thousands) Capitalized commissions costs - current Other current assets $ 10,054 $ 9,870 Capitalized commissions costs - noncurrent Other assets 8,566 8,463 Total capitalized commissions costs $ 18,620 $ 18,333</t>
  </si>
  <si>
    <t>Property, Equipment and Software (Tables)</t>
  </si>
  <si>
    <t>Components of Property, Equipment and Software</t>
  </si>
  <si>
    <t>Property, equipment, and software consisted of the following at March 31, 2020 and December 31, 2019 : March 31, 2020 December 31, 2019 (in thousands) Leasehold improvements $ 68,619 $ 70,558 Data processing and communications equipment 81,067 77,358 Furniture, fixtures, and other equipment 37,972 35,856 Software 167,466 157,832 Property, equipment, and software, gross 355,124 341,604 Less: Accumulated depreciation and amortization (189,167 ) (178,322 ) Property, equipment, and software, net $ 165,957 $ 163,282</t>
  </si>
  <si>
    <t>Leases (Tables)</t>
  </si>
  <si>
    <t>Lease, Cost</t>
  </si>
  <si>
    <t>Supplemental cash flow information related to leases for the three months ended March 31, 2020 and 2019 was as follows, in thousands: Three Months Ended March 31, Three Months Ended March 31, 2020 2019 Cash payments for lease liabilities within operating activities: Operating leases $ 3,048 $ 3,658 Finance leases $ 1,030 $ 1,045 Non-cash activity: Right-of-use assets obtained in exchange for operating lease obligations $ 1,392 $ — The components of lease costs for the three months ended March 31, 2020 and 2019 were as follows: Three Months Ended March 31, Three Months Ended March 31, 2020 2019 (in thousands) Operating lease cost $ 4,472 $ 3,486 Finance lease cost: Depreciation of finance lease asset $ 992 $ 992 Interest on lease liabilities 1,030 1,045 Total finance lease cost $ 2,022 2,037</t>
  </si>
  <si>
    <t>Assets And Liabilities, Lessee</t>
  </si>
  <si>
    <t>Supplemental balance sheet information related to leases at March 31, 2020 , was as follows: Operating leases Finance leases Total leases (in thousands, except lease term and discount rate) Right-of-use assets $ 65,493 $ 53,248 $ 118,741 Lease liabilities, current (1) $ 13,052 $ 3,407 $ 16,459 Lease liabilities, net of current portion 58,573 72,526 131,099 Total lease liabilities $ 71,625 $ 75,933 $ 147,558 Weighted average remaining term (in years) 5.8 13.4 Weighted average discount rate 4.8 % 5.4 % (1) Included in the line “Accrued expenses and other current liabilities” in the accompanying Condensed Consolidated Balance Sheets. Supplemental balance sheet information related to leases at December 31, 2019 ,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1)</t>
  </si>
  <si>
    <t>Finance Lease, Liability, Maturity</t>
  </si>
  <si>
    <t>At March 31, 2020 , future maturities of lease liabilities due under these lease agreements were as follows for the years ending December 31, in thousands: Operating leases Finance leases Total leases 2020 $ 12,613 $ 4,979 $ 17,592 2021 15,690 7,504 23,194 2022 13,695 7,609 21,304 2023 11,943 7,714 19,657 2024 9,941 7,819 17,760 Thereafter 18,471 72,214 90,685 Total undiscounted lease payments 82,353 107,839 190,192 Present value adjustment (10,728 ) (31,906 ) (42,634 ) Present value of lease payments $ 71,625 $ 75,933 $ 147,558</t>
  </si>
  <si>
    <t>Lessee, Operating Lease, Liability, Maturity</t>
  </si>
  <si>
    <t>Goodwill and Intangible Assets (Tables)</t>
  </si>
  <si>
    <t>Change in Carrying Amount of Goodwill</t>
  </si>
  <si>
    <t>Changes in the carrying amount of goodwill during the three months ended March 31, 2020 were as follows, in thousands: Balance as of January 1, 2020 $ 1,611,749 Goodwill acquired 49,268 Measurement period adjustments 2,125 Balance as of March 31, 2020 $ 1,663,142</t>
  </si>
  <si>
    <t>Other Intangible Assets</t>
  </si>
  <si>
    <t>Identified intangible assets consisted of the following at March 31, 2020 and December 31, 2019 : March 31, 2020 December 31, 2019 Carrying Amount Accumulated Amortization Net Carrying Amount Accumulated Amortization Net (in thousands) Finite-lived intangible assets: Developed technologies $ 286,003 $ (135,513 ) $ 150,490 $ 277,030 $ (125,537 ) $ 151,493 Client relationships 349,838 (150,311 ) 199,527 341,438 (140,044 ) 201,394 Trade names 26,257 (17,539 ) 8,718 25,557 (16,928 ) 8,629 Non-compete agreements 5,273 (2,450 ) 2,823 5,273 (2,186 ) 3,087 Total finite-lived intangible assets 667,371 (305,813 ) 361,558 649,298 (284,695 ) 364,603 Indefinite-lived intangible assets: Trade names 8,384 — 8,384 8,393 — 8,393 Total intangible assets $ 675,755 $ (305,813 ) $ 369,942 $ 657,691 $ (284,695 ) $ 372,996</t>
  </si>
  <si>
    <t>Debt (Tables)</t>
  </si>
  <si>
    <t>Schedule of Debt</t>
  </si>
  <si>
    <t>Principal outstanding and unamortized debt issuance and discount costs for the Term Loans were as follows at March 31, 2020 and December 31, 2019 : March 31, 2020 December 31, 2019 Term Loans (in thousands) Principal outstanding $ 592,500 $ 596,250 Unamortized issuance costs (887 ) (942 ) Unamortized discount (1,171 ) (1,245 ) Carrying value $ 590,442 $ 594,063</t>
  </si>
  <si>
    <t>Schedule of maturities of long-term debt</t>
  </si>
  <si>
    <t>Future maturities of principal under the Term Loans are as follows for the years ending December 31, in thousands: Term Loans 2020 $ 15,000 2021 30,000 2022 33,750 2023 24,375 Thereafter 489,375 $ 592,500</t>
  </si>
  <si>
    <t>Convertible Debt</t>
  </si>
  <si>
    <t>The net carrying amount of the Convertible Notes at March 31, 2020 and December 31, 2019 , was as follows: March 31, 2020 December 31, 2019 (in thousands) Liability component: Principal amount $ 344,995 $ 344,995 Unamortized discount (32,449 ) (35,287 ) Unamortized debt issuance costs (4,157 ) (4,520 ) Convertible notes, net $ 308,389 $ 305,188 Equity component, net of issuance costs and deferred tax: $ 61,390 $ 61,390 The following table sets forth total interest expense related to the Convertible Notes for the three months ended March 31, 2020 and 2019 : Three Months Ended March 31, 2020 2019 (in thousands) Contractual interest expense $ 1,294 $ 1,294 Amortization of debt discount 2,838 2,676 Amortization of debt issuance costs 363 343 $ 4,495 $ 4,313</t>
  </si>
  <si>
    <t>Stock-based Expense (Tables)</t>
  </si>
  <si>
    <t>Schedule of Restricted Stock Activity</t>
  </si>
  <si>
    <t>Prior to July 1, 2023, these awards become Eligible Shares if the average closing price of our common stock equals or exceeds the triggers shown below for a period of twenty consecutive trading days: Awards Granted Stock Price Trigger 109,888 $73.60 109,888 $82.43 109,888 $94.21 109,960 $105.98</t>
  </si>
  <si>
    <t>Net Income per Share (Tables)</t>
  </si>
  <si>
    <t>Calculation of Basic and Diluted Net Income Per Share</t>
  </si>
  <si>
    <t>The following table presents the calculation of basic and diluted net income per share : Three Months Ended March 31, 2020 2019 (in thousands, except per share amounts) Numerator: Net income $ 5,605 $ 11,272 Denominator: Basic: Weighted average common shares used in computing basic net income per share 92,654 91,490 Diluted: Add weighted average effect of dilutive securities: Stock options and restricted stock 934 1,509 Convertible Notes 2,170 2,207 Contingently issuable or returnable shares in connection with our acquisitions 161 355 Weighted average common shares used in computing diluted net income per share 95,919 95,561 Net income per share: Basic $ 0.06 $ 0.12 Diluted $ 0.06 $ 0.12</t>
  </si>
  <si>
    <t>Fair Value Measurements (Tables)</t>
  </si>
  <si>
    <t>Schedule of fair value of assets and liabilities</t>
  </si>
  <si>
    <t>The following tables disclose the assets and liabilities measured at fair value on a recurring basis as of March 31, 2020 and December 31, 2019 , by the fair value hierarchy levels as described above: Fair value at March 31, 2020 Total Level 1 Level 2 Level 3 (in thousands) Assets: Foreign currency forward contracts $ 70 $ — $ 70 $ — Total assets measured at fair value $ 70 $ — $ 70 $ — Liabilities: Interest rate swap agreements $ 6,540 $ — $ 6,540 $ — Foreign currency forward contracts (1) 409 — 409 — Contingent consideration related to the acquisition of: Hipercept 6,772 — — 6,772 Total liabilities measured at fair value $ 13,721 $ — $ 6,949 $ 6,772 (1) The fair value of foreign currency forward contracts includes those designated as cash flow hedge instruments and those designated as balance sheet hedge instruments. Fair value at December 31, 2019 Total Level 1 Level 2 Level 3 (in thousands) Assets: Foreign currency forward contracts (1) $ 237 $ — $ 237 $ — Liabilities: Interest rate swap agreements $ 2,193 $ — $ 2,193 $ — Foreign currency forward contracts 14 — 14 — Contingent consideration related to the acquisition of: Hipercept 6,536 — — 6,536 Total liabilities measured at fair value $ 8,743 $ — $ 2,207 $ 6,536 (1) The fair value of foreign currency forward contracts includes those designated as cash flow hedge instruments and those designated as balance sheet hedge instruments.</t>
  </si>
  <si>
    <t>Schedule of change in level 3 fair values</t>
  </si>
  <si>
    <t>Changes in the fair value of Level 3 measurements were as follows for the three months ended March 31, 2020 and 2019 : Three Months Ended March 31, 2020 2019 (in thousands) Balance at beginning of period $ 6,536 $ 6,000 Net change in fair value 236 — Balance at end of period $ 6,772 $ 6,000</t>
  </si>
  <si>
    <t>Stockholders' Equity (Tables)</t>
  </si>
  <si>
    <t>Schedule Of Accumulated Other Comprehensive Income (Loss)</t>
  </si>
  <si>
    <t>Changes in accumulated other comprehensive loss (AOCI) by component for the three months ended March 31, 2020 and 2019 were as follows: Unrealized (Loss) Gain on Derivative Instruments, Net of Tax Foreign Currency Translation Adjustments Total (in thousands) Balance at January 1, 2019 (1) $ 249 $ (716 ) $ (467 ) Other comprehensive loss before reclassifications (586 ) (99 ) (685 ) Amounts reclassified from AOCI (220 ) — (220 ) Net current period other comprehensive loss (806 ) (99 ) (905 ) Balance at March 31, 2019 (557 ) (815 ) (1,372 ) Balance at January 1, 2020 (1,461 ) (887 ) (2,348 ) Other comprehensive loss before reclassifications (3,549 ) (505 ) (4,054 ) Amounts reclassified from AOCI 134 — 134 Net current period other comprehensive loss (3,415 ) (505 ) (3,920 ) Balance at March 31, 2020 $ (4,876 ) $ (1,392 ) $ (6,268 ) (1) Reflects the cumulative effective of adopting ASU 2017-12 in the prior period.</t>
  </si>
  <si>
    <t>Derivative Financial Instruments (Tables)</t>
  </si>
  <si>
    <t>Cash flow hedging derivatives on the Balance Sheet</t>
  </si>
  <si>
    <t>The table below presents the fair value of the derivative instruments designated as cash flow hedges as well as their classification in the Condensed Consolidated Balance Sheets as of March 31, 2020 and December 31, 2019 : Fair Value at Balance Sheet Location March 31, 2020 December 31, 2019 (in thousands) Derivatives designated as cash flow hedging instruments: Assets: Foreign currency forward contracts Other current assets 70 217 Total derivative assets $ 70 $ 217 Liabilities: Interest rate swaps Other long-term liabilities $ 6,540 $ 2,193 Foreign currency forward contracts Other current liabilities 302 14 Total derivative liabilities $ 6,842 $ 2,207</t>
  </si>
  <si>
    <t>Gain (loss) on Derivatives</t>
  </si>
  <si>
    <t>The tables below present the amount of gains and losses related to the derivative instruments and their location in the Condensed Consolidated Statements of Operations and the Condensed Consolidated Statements of Comprehensive Income for the three months ended March 31, 2020 and 2019 , in thousands: Derivatives Designated as Cash Flow Hedges Gain (Loss) Recognized in OCI Gain (Loss) Recognized in Income Three months ended March 31, 2020 2019 Location of Gain (Loss) Recognized in Income 2020 2019 Swap agreements, net of tax $ (3,275 ) $ (586 ) Interest expense and other $ (156 ) $ 220 Foreign currency forward contracts, net of tax (274 ) — Cost of revenue and operating expenses 22 —</t>
  </si>
  <si>
    <t>Summary of Significant Accounting Policies - Additional Information (Details) - USD ($) $ in Thousands</t>
  </si>
  <si>
    <t>Schedule Of Significant Accounting Policies [Line Items]</t>
  </si>
  <si>
    <t>Bad debt expense</t>
  </si>
  <si>
    <t>Expected length of time of benefit from license fees</t>
  </si>
  <si>
    <t>3 years</t>
  </si>
  <si>
    <t>United States</t>
  </si>
  <si>
    <t>International Subsidiaries</t>
  </si>
  <si>
    <t>Summary of Significant Accounting Policies - Accounts Receivable Allowance for Credit Losses (Details) $ in Thousands</t>
  </si>
  <si>
    <t>Mar. 31, 2020USD ($)</t>
  </si>
  <si>
    <t>Accounts Receivable, Allowance for Credit Loss [Roll Forward]</t>
  </si>
  <si>
    <t>Balance as of January 1, 2020</t>
  </si>
  <si>
    <t>Provision for credit losses</t>
  </si>
  <si>
    <t>Write-offs, net of recoveries</t>
  </si>
  <si>
    <t>Balance as of March 31, 2020</t>
  </si>
  <si>
    <t>Acquisitions - 2020 Acquisitions (Details) - USD ($) $ in Thousands</t>
  </si>
  <si>
    <t>Jan. 22, 2020</t>
  </si>
  <si>
    <t>Dec. 31, 2018</t>
  </si>
  <si>
    <t>Business Acquisition [Line Items]</t>
  </si>
  <si>
    <t>Closing costs</t>
  </si>
  <si>
    <t>Deferred obligation</t>
  </si>
  <si>
    <t>Modern Message</t>
  </si>
  <si>
    <t>Aggregate purchase price</t>
  </si>
  <si>
    <t>Deferred obligation, release period</t>
  </si>
  <si>
    <t>150 days</t>
  </si>
  <si>
    <t>Acquisition costs</t>
  </si>
  <si>
    <t>Developed technologies | Modern Message</t>
  </si>
  <si>
    <t>Weighted average useful life</t>
  </si>
  <si>
    <t>5 years</t>
  </si>
  <si>
    <t>Client relationships | Modern Message</t>
  </si>
  <si>
    <t>9 years</t>
  </si>
  <si>
    <t>Trade names | Modern Message</t>
  </si>
  <si>
    <t>Maximum | Modern Message</t>
  </si>
  <si>
    <t>Restricted Stock | Modern Message</t>
  </si>
  <si>
    <t>Aggregate grant date fair value</t>
  </si>
  <si>
    <t>Acquisitions - Allocated Purchase Price (Details) - USD ($) $ in Thousands</t>
  </si>
  <si>
    <t>Fair value of purchase consideration:</t>
  </si>
  <si>
    <t>Cash, net of cash acquired</t>
  </si>
  <si>
    <t>Deferred obligations, net</t>
  </si>
  <si>
    <t>Fair value of net assets acquired:</t>
  </si>
  <si>
    <t>Total fair value of purchase consideration</t>
  </si>
  <si>
    <t>Accounts payable and accrued liabilities</t>
  </si>
  <si>
    <t>Client deposits held in restricted accounts</t>
  </si>
  <si>
    <t>Deferred tax liability, net</t>
  </si>
  <si>
    <t>Total fair value of net assets acquired</t>
  </si>
  <si>
    <t>Modern Message | Developed technologies</t>
  </si>
  <si>
    <t>Intangible assets</t>
  </si>
  <si>
    <t>Modern Message | Client relationships</t>
  </si>
  <si>
    <t>Modern Message | Trade names</t>
  </si>
  <si>
    <t>Acquisitions - 2019 Acquisitions (Details) $ in Thousands</t>
  </si>
  <si>
    <t>1 Months Ended</t>
  </si>
  <si>
    <t>12 Months Ended</t>
  </si>
  <si>
    <t>Dec. 31, 2019USD ($)</t>
  </si>
  <si>
    <t>Jul. 31, 2019USD ($)</t>
  </si>
  <si>
    <t>Apr. 30, 2019USD ($)</t>
  </si>
  <si>
    <t>Dec. 31, 2019USD ($)acquisition</t>
  </si>
  <si>
    <t>Number of acquisitions | acquisition</t>
  </si>
  <si>
    <t>LeaseTerm Solutions</t>
  </si>
  <si>
    <t>Aggregate Purchase Price</t>
  </si>
  <si>
    <t>Closing Cash Payment, Net of Cash Acquired</t>
  </si>
  <si>
    <t>Net Tangible Assets Acquired (Liabilities Assumed)</t>
  </si>
  <si>
    <t>Identified Intangible Assets</t>
  </si>
  <si>
    <t>Hipercept</t>
  </si>
  <si>
    <t>Simple Bills</t>
  </si>
  <si>
    <t>IMS</t>
  </si>
  <si>
    <t>Buildium</t>
  </si>
  <si>
    <t>Acquisitions - Schedule of Contingent Consideration Rollforward (Details) - USD ($) $ in Thousands</t>
  </si>
  <si>
    <t>Sep. 30, 2019</t>
  </si>
  <si>
    <t>May 31, 2019</t>
  </si>
  <si>
    <t>Deferred Cash and Stock Obligations</t>
  </si>
  <si>
    <t>Deferred Cash and Stock Obligations Beginning Balance</t>
  </si>
  <si>
    <t>Additions, net of fair value discount</t>
  </si>
  <si>
    <t>Cash payments</t>
  </si>
  <si>
    <t>Settlements through common stock issued</t>
  </si>
  <si>
    <t>Accretion expense</t>
  </si>
  <si>
    <t>Change in fair value</t>
  </si>
  <si>
    <t>Indemnification claims and other adjustments</t>
  </si>
  <si>
    <t>Deferred Cash and Stock Obligations Ending Balance</t>
  </si>
  <si>
    <t>Contingent Consideration</t>
  </si>
  <si>
    <t>Contingent Consideration Beginning Balance</t>
  </si>
  <si>
    <t>Contingent Consideration Ending Balance</t>
  </si>
  <si>
    <t>Total Beginning Balance</t>
  </si>
  <si>
    <t>Total Ending Liability</t>
  </si>
  <si>
    <t>NovelPay and ClickPay</t>
  </si>
  <si>
    <t>Shares issued for 2018 acquisitions (in shares)</t>
  </si>
  <si>
    <t>LeaseLabs</t>
  </si>
  <si>
    <t>Issuance of common stock in connection with our acquisitions (in shares)</t>
  </si>
  <si>
    <t>Acquisitions - Pro Forma Financial Information (Details) - USD ($) $ / shares in Units, $ in Thousands</t>
  </si>
  <si>
    <t>Net income (loss)</t>
  </si>
  <si>
    <t>Net income (loss) per share:</t>
  </si>
  <si>
    <t>Basic net income (loss) per share (in dollars per share)</t>
  </si>
  <si>
    <t>Diluted net income (loss) per share (in dollars per share)</t>
  </si>
  <si>
    <t>Revenue Recognition - Disaggregation of Revenue (Details) - USD ($) $ in Thousands</t>
  </si>
  <si>
    <t>Disaggregation of Revenue [Line Items]</t>
  </si>
  <si>
    <t>On demand revenue</t>
  </si>
  <si>
    <t>Property management</t>
  </si>
  <si>
    <t>Resident services</t>
  </si>
  <si>
    <t>Leasing and marketing</t>
  </si>
  <si>
    <t>Asset optimization</t>
  </si>
  <si>
    <t>Total on demand revenue</t>
  </si>
  <si>
    <t>Revenue Recognition - Narrative (Details) - USD ($)</t>
  </si>
  <si>
    <t>New Accounting Pronouncements or Change in Accounting Principle [Line Items]</t>
  </si>
  <si>
    <t>Contract term</t>
  </si>
  <si>
    <t>Revenues are calculated based on the number of transactions processed monthly and will vary from month to month based on actual usage of these transaction-based services over the contract term, which is typically one year in duration.</t>
  </si>
  <si>
    <t>Revenue recognized</t>
  </si>
  <si>
    <t>Deferred commissions period of benefit</t>
  </si>
  <si>
    <t>Amortized commission costs</t>
  </si>
  <si>
    <t>Capitalized commissions impairment loss</t>
  </si>
  <si>
    <t>Certain clients commit to purchase our solutions for terms ranging from two to seven years.</t>
  </si>
  <si>
    <t>Remaining performance obligation</t>
  </si>
  <si>
    <t>Revenue Recognition - Capitalized Contract Cost (Details) - USD ($) $ in Thousands</t>
  </si>
  <si>
    <t>Capitalized commissions costs - current</t>
  </si>
  <si>
    <t>Capitalized commissions costs - noncurrent</t>
  </si>
  <si>
    <t>Total capitalized commissions costs</t>
  </si>
  <si>
    <t>Revenue Recognition - Remaining Performance Obligations (Details) - Revenue, Remaining Performance Obligation, Expected Timing of Satisfaction, Start Date [Axis]: 2020-04-01</t>
  </si>
  <si>
    <t>Revenue, Remaining Performance Obligation, Expected Timing of Satisfaction [Line Items]</t>
  </si>
  <si>
    <t>Remaining performance obligation percentage</t>
  </si>
  <si>
    <t>72.40%</t>
  </si>
  <si>
    <t>Period for satisfying remaining obligation</t>
  </si>
  <si>
    <t>24 months</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 $ in Millions</t>
  </si>
  <si>
    <t>Depreciation and amortization expense for property, equipment and software</t>
  </si>
  <si>
    <t>Carrying amount of capitalized software development costs</t>
  </si>
  <si>
    <t>Leases  - Narrative (Details)</t>
  </si>
  <si>
    <t>May 31, 2015</t>
  </si>
  <si>
    <t>Headquarters, Richardson, TX</t>
  </si>
  <si>
    <t>Lessee, Lease, Description [Line Items]</t>
  </si>
  <si>
    <t>Lease term of contract</t>
  </si>
  <si>
    <t>12 years</t>
  </si>
  <si>
    <t>Leases - Lease Cost (Details) - USD ($) $ in Thousands</t>
  </si>
  <si>
    <t>Operating lease cost</t>
  </si>
  <si>
    <t>Finance lease cost:</t>
  </si>
  <si>
    <t>Depreciation of finance lease asset</t>
  </si>
  <si>
    <t>Interest on lease liabilities</t>
  </si>
  <si>
    <t>Total finance lease cost</t>
  </si>
  <si>
    <t>Leases - Assets and Liabilities of Lessee (Details) - USD ($) $ in Thousands</t>
  </si>
  <si>
    <t>Operating leases</t>
  </si>
  <si>
    <t>Lease liabilities, current</t>
  </si>
  <si>
    <t>Total lease liabilities</t>
  </si>
  <si>
    <t>Weighted average remaining term (in years)</t>
  </si>
  <si>
    <t>5 years 9 months 18 days</t>
  </si>
  <si>
    <t>6 years 1 month 6 days</t>
  </si>
  <si>
    <t>Weighted average discount rate</t>
  </si>
  <si>
    <t>4.80%</t>
  </si>
  <si>
    <t>Finance leases</t>
  </si>
  <si>
    <t>13 years 4 months 24 days</t>
  </si>
  <si>
    <t>13 years 8 months 12 days</t>
  </si>
  <si>
    <t>5.40%</t>
  </si>
  <si>
    <t>Total leases</t>
  </si>
  <si>
    <t>Leases - Supplemental Cash Flow Information (Details) - USD ($) $ in Thousands</t>
  </si>
  <si>
    <t>Cash payments for lease liabilities within operating activities:</t>
  </si>
  <si>
    <t>Non-cash activity:</t>
  </si>
  <si>
    <t>Leases - Schedule of Lease Maturity (Details) - USD ($) $ in Thousands</t>
  </si>
  <si>
    <t>2021</t>
  </si>
  <si>
    <t>2022</t>
  </si>
  <si>
    <t>2023</t>
  </si>
  <si>
    <t>2024</t>
  </si>
  <si>
    <t>Thereafter</t>
  </si>
  <si>
    <t>Total undiscounted lease payments</t>
  </si>
  <si>
    <t>Present value adjustment</t>
  </si>
  <si>
    <t>Present value of lease payments</t>
  </si>
  <si>
    <t>Goodwill and Intangible Assets - Change in Carrying Amount of Goodwill (Details) $ in Thousands</t>
  </si>
  <si>
    <t>Goodwill [Roll Forward]</t>
  </si>
  <si>
    <t>Beginning balance</t>
  </si>
  <si>
    <t>Goodwill acquired</t>
  </si>
  <si>
    <t>Measurement period adjustments</t>
  </si>
  <si>
    <t>Ending balance</t>
  </si>
  <si>
    <t>Goodwill and Intangible Assets - Identified Intangible Assets (Details) - USD ($) $ in Thousands</t>
  </si>
  <si>
    <t>Finite-Lived Intangible Assets [Line Items]</t>
  </si>
  <si>
    <t>Carrying Amount</t>
  </si>
  <si>
    <t>Accumulated Amortization</t>
  </si>
  <si>
    <t>Finite-lived intangible assets, net</t>
  </si>
  <si>
    <t>Total intangible assets, carrying amount</t>
  </si>
  <si>
    <t>Total identified intangible assets, net</t>
  </si>
  <si>
    <t>Trade names</t>
  </si>
  <si>
    <t>Indefinite-lived intangible assets</t>
  </si>
  <si>
    <t>Developed technologies</t>
  </si>
  <si>
    <t>Client relationships</t>
  </si>
  <si>
    <t>Non-compete agreements</t>
  </si>
  <si>
    <t>Goodwill and Intangible Assets - Additional Information (Details) - USD ($) $ in Millions</t>
  </si>
  <si>
    <t>Finite-Lived Intangible Assets</t>
  </si>
  <si>
    <t>Amortization</t>
  </si>
  <si>
    <t>Debt  - Narrative (Details) shares in Millions</t>
  </si>
  <si>
    <t>Mar. 31, 2020USD ($)$ / shares</t>
  </si>
  <si>
    <t>Sep. 05, 2019USD ($)</t>
  </si>
  <si>
    <t>May 23, 2017USD ($)$ / sharesshares</t>
  </si>
  <si>
    <t>Mar. 31, 2020USD ($)$ / sharesday</t>
  </si>
  <si>
    <t>Dec. 31, 2024USD ($)</t>
  </si>
  <si>
    <t>Dec. 31, 2023USD ($)</t>
  </si>
  <si>
    <t>Dec. 31, 2021USD ($)</t>
  </si>
  <si>
    <t>Line of Credit Facility [Line Items]</t>
  </si>
  <si>
    <t>Minimum percent of available liquidity on outstanding convertible notes</t>
  </si>
  <si>
    <t>125.00%</t>
  </si>
  <si>
    <t>Net leverage ratio</t>
  </si>
  <si>
    <t>Net leverage ratio, following certain material acquisitions</t>
  </si>
  <si>
    <t>Covenant, interest coverage ratio</t>
  </si>
  <si>
    <t>Senior leverage ratio</t>
  </si>
  <si>
    <t>Senior leverage ratio, following certain material acquisitions</t>
  </si>
  <si>
    <t>Common stock warrants (in shares) | shares</t>
  </si>
  <si>
    <t>Purchases of convertible note hedges</t>
  </si>
  <si>
    <t>Proceeds from issuance of warrants</t>
  </si>
  <si>
    <t>Warrants strike price (in dollars per share) | $ / shares</t>
  </si>
  <si>
    <t>Maximum</t>
  </si>
  <si>
    <t>Revolving Facility</t>
  </si>
  <si>
    <t>Line of credit facility, additional borrowing capacity</t>
  </si>
  <si>
    <t>Revolving line of credit facility, available borrowing capacity</t>
  </si>
  <si>
    <t>Unamortized debt issuance costs</t>
  </si>
  <si>
    <t>Revolving Facility | Minimum</t>
  </si>
  <si>
    <t>Commitment fee percentage</t>
  </si>
  <si>
    <t>0.15%</t>
  </si>
  <si>
    <t>Revolving Facility | Maximum</t>
  </si>
  <si>
    <t>0.35%</t>
  </si>
  <si>
    <t>Revolving Facility | LIBOR</t>
  </si>
  <si>
    <t>Basis spread on interest rate</t>
  </si>
  <si>
    <t>1.00%</t>
  </si>
  <si>
    <t>Revolving Facility | LIBOR | Minimum</t>
  </si>
  <si>
    <t>Revolving Facility | LIBOR | Maximum</t>
  </si>
  <si>
    <t>2.00%</t>
  </si>
  <si>
    <t>Revolving Facility | Base Rate | Minimum</t>
  </si>
  <si>
    <t>0.00%</t>
  </si>
  <si>
    <t>Revolving Facility | Base Rate | Maximum</t>
  </si>
  <si>
    <t>Revolving Facility | Federal Funds Rate</t>
  </si>
  <si>
    <t>0.50%</t>
  </si>
  <si>
    <t>Line of Credit | Revolving Facility</t>
  </si>
  <si>
    <t>Line of credit facility, maximum borrowing capacity</t>
  </si>
  <si>
    <t>Borrowings</t>
  </si>
  <si>
    <t>Borrowings outstanding</t>
  </si>
  <si>
    <t>Line of Credit | Letters of Credit</t>
  </si>
  <si>
    <t>Line of Credit | Swingline Loans</t>
  </si>
  <si>
    <t>Term Loans</t>
  </si>
  <si>
    <t>Periodic payment</t>
  </si>
  <si>
    <t>Convertible Senior Notes</t>
  </si>
  <si>
    <t>Proceeds from borrowings on convertible notes</t>
  </si>
  <si>
    <t>Amended Credit Facility</t>
  </si>
  <si>
    <t>Initial Term Loan | Term Loans</t>
  </si>
  <si>
    <t>Principal amount</t>
  </si>
  <si>
    <t>Delayed Draw Term Loan | Term Loans</t>
  </si>
  <si>
    <t>Convertible Senior Notes Due November 2022 | Convertible Senior Notes</t>
  </si>
  <si>
    <t>Interest rate stated percentage</t>
  </si>
  <si>
    <t>1.50%</t>
  </si>
  <si>
    <t>Conversion rate, convertible notes</t>
  </si>
  <si>
    <t>Conversion price (in dollars per share) | $ / shares</t>
  </si>
  <si>
    <t>If-converted, value in excess of principal</t>
  </si>
  <si>
    <t>Threshold trading days | day</t>
  </si>
  <si>
    <t>Threshold consecutive trading days | day</t>
  </si>
  <si>
    <t>Measurement period threshold trading days | day</t>
  </si>
  <si>
    <t>Measurement period threshold consecutive trading days | day</t>
  </si>
  <si>
    <t>Redemption price (percentage)</t>
  </si>
  <si>
    <t>100.00%</t>
  </si>
  <si>
    <t>Carrying amount of convertible debt equity component</t>
  </si>
  <si>
    <t>Debt issuance costs</t>
  </si>
  <si>
    <t>Effective interest rate of the liability component</t>
  </si>
  <si>
    <t>5.87%</t>
  </si>
  <si>
    <t>Convertible Senior Notes Due November 2022 | Convertible Senior Notes | Minimum</t>
  </si>
  <si>
    <t>Threshold percentage of stock price trigger</t>
  </si>
  <si>
    <t>130.00%</t>
  </si>
  <si>
    <t>Ratio of trading price per $1000 principle amount</t>
  </si>
  <si>
    <t>98.00%</t>
  </si>
  <si>
    <t>Percentage of debt held by individual owner</t>
  </si>
  <si>
    <t>25.00%</t>
  </si>
  <si>
    <t>Over-Allotment Option | Convertible Senior Notes</t>
  </si>
  <si>
    <t>Scenario, Forecast | Term Loans</t>
  </si>
  <si>
    <t>Share Price | Convertible Senior Notes Due November 2022 | Convertible Senior Notes</t>
  </si>
  <si>
    <t>Closing stock price (in dollars per share) | $ / shares</t>
  </si>
  <si>
    <t>Level 2 | Term Loans</t>
  </si>
  <si>
    <t>Long-term debt fair value</t>
  </si>
  <si>
    <t>Level 2 | Convertible Senior Notes</t>
  </si>
  <si>
    <t>Convertible debt fair value</t>
  </si>
  <si>
    <t>Debt - Schedule of Debt (Details) - USD ($) $ in Thousands</t>
  </si>
  <si>
    <t>Debt Instrument [Line Items]</t>
  </si>
  <si>
    <t>Carrying value</t>
  </si>
  <si>
    <t>Principal outstanding</t>
  </si>
  <si>
    <t>Unamortized discount</t>
  </si>
  <si>
    <t>Debt - Debt Maturities (Details) $ in Thousands</t>
  </si>
  <si>
    <t>Debt - Convertible Debt (Details) - Convertible Senior Notes - Convertible Senior Notes Due November 2022 - USD ($)</t>
  </si>
  <si>
    <t>May 23, 2017</t>
  </si>
  <si>
    <t>Convertible Debt [Abstract]</t>
  </si>
  <si>
    <t>Equity component, net of issuance costs and deferred tax:</t>
  </si>
  <si>
    <t>Interest Expense, Debt [Abstract]</t>
  </si>
  <si>
    <t>Contractual interest expense</t>
  </si>
  <si>
    <t>Amortization of debt discount</t>
  </si>
  <si>
    <t>Amortization of debt issuance costs</t>
  </si>
  <si>
    <t>Interest expense, net</t>
  </si>
  <si>
    <t>Stock-based Expense - Narrative (Details) - USD ($) $ / shares in Units, $ in Millions</t>
  </si>
  <si>
    <t>Share-based Compensation Arrangement by Share-based Payment Award [Line Items]</t>
  </si>
  <si>
    <t>Quarterly vesting, percent</t>
  </si>
  <si>
    <t>5.00%</t>
  </si>
  <si>
    <t>Restricted Stock</t>
  </si>
  <si>
    <t>Vesting period (in years)</t>
  </si>
  <si>
    <t>2 years 9 months</t>
  </si>
  <si>
    <t>Time-Based Restricted Stock</t>
  </si>
  <si>
    <t>Awards granted (in shares)</t>
  </si>
  <si>
    <t>Weighted average fair value (in dollars per share)</t>
  </si>
  <si>
    <t>Market Based Restricted Stock Awards</t>
  </si>
  <si>
    <t>1 year</t>
  </si>
  <si>
    <t>Stock-based Expense  - Schedule of Stock-based Expense (Details) - Market Based Restricted Stock Awards</t>
  </si>
  <si>
    <t>Mar. 31, 2020$ / sharesshares</t>
  </si>
  <si>
    <t>Vesting Condition 1</t>
  </si>
  <si>
    <t>Awards granted (in shares) | shares</t>
  </si>
  <si>
    <t>Number of consecutive trading days required to calculate average price per share (in days)</t>
  </si>
  <si>
    <t>20 days</t>
  </si>
  <si>
    <t>Stock Price Trigger | $ / shares</t>
  </si>
  <si>
    <t>Vesting Condition 2</t>
  </si>
  <si>
    <t>Vesting Condition 3</t>
  </si>
  <si>
    <t>Vesting Condition 4</t>
  </si>
  <si>
    <t>Commitments and Contingencies - Additional Information (Details) - USD ($)</t>
  </si>
  <si>
    <t>Indemnification Agreement</t>
  </si>
  <si>
    <t>Loss Contingencies [Line Items]</t>
  </si>
  <si>
    <t>Guarantor obligations, current carrying value</t>
  </si>
  <si>
    <t>Net Income per Share - Additional Information (Details) - $ / shares shares in Thousands</t>
  </si>
  <si>
    <t>Shares excluded from dilutive shares outstanding because their effect was anti-dilutive (in shares)</t>
  </si>
  <si>
    <t>Warrants strike price (in dollars per share)</t>
  </si>
  <si>
    <t>ClickPay and BluTrend</t>
  </si>
  <si>
    <t>Antidilutive Securities Excluded from Computation of Earnings Per Share [Line Items]</t>
  </si>
  <si>
    <t>Contingently issuable shares (in shares)</t>
  </si>
  <si>
    <t>Net Income per Share - Calculation of Basic and Diluted Net Income Per Share (Details) - USD ($) $ / shares in Units, shares in Thousands, $ in Thousands</t>
  </si>
  <si>
    <t>Numerator:</t>
  </si>
  <si>
    <t>Basic:</t>
  </si>
  <si>
    <t>Weighted average common shares used in computing basic net income per share (in shares)</t>
  </si>
  <si>
    <t>Add weighted average effect of dilutive securities:</t>
  </si>
  <si>
    <t>Stock options and restricted stock (in shares)</t>
  </si>
  <si>
    <t>Incremental Common Shares Attributable to Dilutive Effect of Conversion of Debt Securities</t>
  </si>
  <si>
    <t>Contingently issuable shares in connection with our acquisitions (in shares)</t>
  </si>
  <si>
    <t>Weighted average common shares used in computing diluted net income per share (in shares)</t>
  </si>
  <si>
    <t>Net income per share:</t>
  </si>
  <si>
    <t>Income Taxes - Additional Information (Details) - USD ($) $ in Millions</t>
  </si>
  <si>
    <t>Effective income tax rate reconciliation (percent)</t>
  </si>
  <si>
    <t>(80.60%)</t>
  </si>
  <si>
    <t>29.20%</t>
  </si>
  <si>
    <t>Excess tax benefit amount</t>
  </si>
  <si>
    <t>Fair Value Measurements - Narrative (Details) $ in Millions</t>
  </si>
  <si>
    <t>Jun. 30, 2019USD ($)</t>
  </si>
  <si>
    <t>Mar. 31, 2019USD ($)</t>
  </si>
  <si>
    <t>Aug. 31, 2016USD ($)</t>
  </si>
  <si>
    <t>Compstak</t>
  </si>
  <si>
    <t>Fair Value Measurement Inputs and Valuation Techniques [Line Items]</t>
  </si>
  <si>
    <t>Carrying value of investment</t>
  </si>
  <si>
    <t>Additional investment</t>
  </si>
  <si>
    <t>Other assets | Compstak</t>
  </si>
  <si>
    <t>Level 2 | Compstak | Non recurring</t>
  </si>
  <si>
    <t>Investment gain</t>
  </si>
  <si>
    <t>Discount Rate | Recurring</t>
  </si>
  <si>
    <t>Contingent considation, measurement input</t>
  </si>
  <si>
    <t>Estimated Volatility | Recurring</t>
  </si>
  <si>
    <t>Annual Revenue Growth Rate | Recurring</t>
  </si>
  <si>
    <t>Risk of Target Metric | Recurring</t>
  </si>
  <si>
    <t>Fair Value Measurements - Assets and Liabilities Measured at Fair Value (Details) - USD ($) $ in Thousands</t>
  </si>
  <si>
    <t>Business Acquisition, Contingent Consideration [Line Items]</t>
  </si>
  <si>
    <t>Contingent consideration, fair value</t>
  </si>
  <si>
    <t>Recurring</t>
  </si>
  <si>
    <t>Total assets measured at fair value</t>
  </si>
  <si>
    <t>Total liabilities measured at fair value</t>
  </si>
  <si>
    <t>Recurring | Level 1</t>
  </si>
  <si>
    <t>Recurring | Level 2</t>
  </si>
  <si>
    <t>Recurring | Level 3</t>
  </si>
  <si>
    <t>Recurring | Hipercept</t>
  </si>
  <si>
    <t>Recurring | Hipercept | Level 1</t>
  </si>
  <si>
    <t>Recurring | Hipercept | Level 2</t>
  </si>
  <si>
    <t>Recurring | Hipercept | Level 3</t>
  </si>
  <si>
    <t>Recurring | Foreign currency forward contracts</t>
  </si>
  <si>
    <t>Derivative asset, fair value</t>
  </si>
  <si>
    <t>Derivative liability, fair value</t>
  </si>
  <si>
    <t>Recurring | Foreign currency forward contracts | Level 1</t>
  </si>
  <si>
    <t>Recurring | Foreign currency forward contracts | Level 2</t>
  </si>
  <si>
    <t>Recurring | Foreign currency forward contracts | Level 3</t>
  </si>
  <si>
    <t>Recurring | Interest rate swap agreements</t>
  </si>
  <si>
    <t>Recurring | Interest rate swap agreements | Level 1</t>
  </si>
  <si>
    <t>Recurring | Interest rate swap agreements | Level 2</t>
  </si>
  <si>
    <t>Recurring | Interest rate swap agreement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Net change in fair value</t>
  </si>
  <si>
    <t>Balance at end of period</t>
  </si>
  <si>
    <t>Stockholders' Equity - Narrative (Details) - USD ($)</t>
  </si>
  <si>
    <t>Nov. 30, 2019</t>
  </si>
  <si>
    <t>Oct. 31, 2018</t>
  </si>
  <si>
    <t>Class of Stock [Line Items]</t>
  </si>
  <si>
    <t>Number of shares repurchased (in shares)</t>
  </si>
  <si>
    <t>Authorized amount of common stock repurchase</t>
  </si>
  <si>
    <t>Stockholders' Equity - Changes in AOCI (Details) - USD ($) $ in Thousands</t>
  </si>
  <si>
    <t>AOCI Attributable to Parent, Net of Tax [Roll Forward]</t>
  </si>
  <si>
    <t>Beginning Balance</t>
  </si>
  <si>
    <t>Other comprehensive loss before reclassifications</t>
  </si>
  <si>
    <t>Amounts reclassified from AOCI</t>
  </si>
  <si>
    <t>Ending Balance</t>
  </si>
  <si>
    <t>Unrealized (Loss) Gain on Derivative Instruments, Net of Tax</t>
  </si>
  <si>
    <t>Foreign Currency Translation Adjustments</t>
  </si>
  <si>
    <t>Adjusted Balance | Total</t>
  </si>
  <si>
    <t>Adjusted Balance | Unrealized (Loss) Gain on Derivative Instruments, Net of Tax</t>
  </si>
  <si>
    <t>Adjusted Balance | Foreign Currency Translation Adjustments</t>
  </si>
  <si>
    <t>Derivative Financial Instruments  - Narrative (Details) $ in Millions</t>
  </si>
  <si>
    <t>Feb. 10, 2020USD ($)</t>
  </si>
  <si>
    <t>Dec. 24, 2018USD ($)derivative_instrument</t>
  </si>
  <si>
    <t>Mar. 31, 2016USD ($)derivative_instrument</t>
  </si>
  <si>
    <t>Derivative [Line Items]</t>
  </si>
  <si>
    <t>Cash flow hedge loss to be reclassified within twelve months</t>
  </si>
  <si>
    <t>Cash flow hedge, gain (loss), tax</t>
  </si>
  <si>
    <t>Interest rate swap agreements</t>
  </si>
  <si>
    <t>Number of derivative instruments | derivative_instrument</t>
  </si>
  <si>
    <t>Blended fixed interest rate percentage</t>
  </si>
  <si>
    <t>1.89%</t>
  </si>
  <si>
    <t>2.57%</t>
  </si>
  <si>
    <t>0.89%</t>
  </si>
  <si>
    <t>Contract termination value</t>
  </si>
  <si>
    <t>Other assets | Interest rate swap agreements</t>
  </si>
  <si>
    <t>Derivative, notional amount</t>
  </si>
  <si>
    <t>Other current liabilities | Interest rate swap agreements</t>
  </si>
  <si>
    <t>Derivatives designated as cash flow hedging instruments: | Cash flow hedges | Foreign currency forward contracts, net of tax</t>
  </si>
  <si>
    <t>Not Designated as Hedging Instrument [Member] | Foreign currency forward contracts, net of tax</t>
  </si>
  <si>
    <t>Derivative Financial Instruments - Fair Value By Balance Sheet Location (Details) - Derivatives designated as cash flow hedging instruments: - USD ($) $ in Thousands</t>
  </si>
  <si>
    <t>Total derivative assets</t>
  </si>
  <si>
    <t>Total derivative liabilities</t>
  </si>
  <si>
    <t>Other current assets | Foreign currency forward contracts</t>
  </si>
  <si>
    <t>Other long-term liabilities | Interest rate swap agreements</t>
  </si>
  <si>
    <t>Other current liabilities | Foreign currency forward contracts</t>
  </si>
  <si>
    <t>Derivative Financial Instruments - Gain (Loss) on Derivatives (Details) - USD ($)</t>
  </si>
  <si>
    <t>Swap agreements, net of tax</t>
  </si>
  <si>
    <t>Derivative Instruments, Gain (Loss) [Line Items]</t>
  </si>
  <si>
    <t>Gain (Loss) Recognized in OCI</t>
  </si>
  <si>
    <t>Foreign currency forward contracts, net of tax</t>
  </si>
  <si>
    <t>Interest expense and other | Swap agreements, net of tax</t>
  </si>
  <si>
    <t>Gain (Loss) Recognized in Income</t>
  </si>
  <si>
    <t>Cost of revenue and operating expenses | Foreign currency forward contracts, net of tax</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_);(#,##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620695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4309</v>
      </c>
      <c r="C3" s="6" t="n">
        <v>197154</v>
      </c>
    </row>
    <row r="4" spans="1:3">
      <c r="A4" s="4" t="s">
        <v>61</v>
      </c>
      <c r="B4" s="5" t="n">
        <v>241310</v>
      </c>
      <c r="C4" s="5" t="n">
        <v>243323</v>
      </c>
    </row>
    <row r="5" spans="1:3">
      <c r="A5" s="4" t="s">
        <v>62</v>
      </c>
      <c r="B5" s="5" t="n">
        <v>131613</v>
      </c>
      <c r="C5" s="5" t="n">
        <v>143127</v>
      </c>
    </row>
    <row r="6" spans="1:3">
      <c r="A6" s="4" t="s">
        <v>63</v>
      </c>
      <c r="B6" s="5" t="n">
        <v>26886</v>
      </c>
      <c r="C6" s="5" t="n">
        <v>24539</v>
      </c>
    </row>
    <row r="7" spans="1:3">
      <c r="A7" s="4" t="s">
        <v>64</v>
      </c>
      <c r="B7" s="5" t="n">
        <v>27519</v>
      </c>
      <c r="C7" s="5" t="n">
        <v>27387</v>
      </c>
    </row>
    <row r="8" spans="1:3">
      <c r="A8" s="4" t="s">
        <v>65</v>
      </c>
      <c r="B8" s="5" t="n">
        <v>611637</v>
      </c>
      <c r="C8" s="5" t="n">
        <v>635530</v>
      </c>
    </row>
    <row r="9" spans="1:3">
      <c r="A9" s="4" t="s">
        <v>66</v>
      </c>
      <c r="B9" s="5" t="n">
        <v>165957</v>
      </c>
      <c r="C9" s="5" t="n">
        <v>163282</v>
      </c>
    </row>
    <row r="10" spans="1:3">
      <c r="A10" s="4" t="s">
        <v>67</v>
      </c>
      <c r="B10" s="5" t="n">
        <v>118741</v>
      </c>
      <c r="C10" s="5" t="n">
        <v>121941</v>
      </c>
    </row>
    <row r="11" spans="1:3">
      <c r="A11" s="4" t="s">
        <v>68</v>
      </c>
      <c r="B11" s="5" t="n">
        <v>1663142</v>
      </c>
      <c r="C11" s="5" t="n">
        <v>1611749</v>
      </c>
    </row>
    <row r="12" spans="1:3">
      <c r="A12" s="4" t="s">
        <v>69</v>
      </c>
      <c r="B12" s="5" t="n">
        <v>369942</v>
      </c>
      <c r="C12" s="5" t="n">
        <v>372996</v>
      </c>
    </row>
    <row r="13" spans="1:3">
      <c r="A13" s="4" t="s">
        <v>70</v>
      </c>
      <c r="B13" s="5" t="n">
        <v>34249</v>
      </c>
      <c r="C13" s="5" t="n">
        <v>33812</v>
      </c>
    </row>
    <row r="14" spans="1:3">
      <c r="A14" s="4" t="s">
        <v>71</v>
      </c>
      <c r="B14" s="5" t="n">
        <v>28819</v>
      </c>
      <c r="C14" s="5" t="n">
        <v>30507</v>
      </c>
    </row>
    <row r="15" spans="1:3">
      <c r="A15" s="4" t="s">
        <v>72</v>
      </c>
      <c r="B15" s="5" t="n">
        <v>2992487</v>
      </c>
      <c r="C15" s="5" t="n">
        <v>2969817</v>
      </c>
    </row>
    <row r="16" spans="1:3">
      <c r="A16" s="3" t="s">
        <v>73</v>
      </c>
    </row>
    <row r="17" spans="1:3">
      <c r="A17" s="4" t="s">
        <v>74</v>
      </c>
      <c r="B17" s="5" t="n">
        <v>40210</v>
      </c>
      <c r="C17" s="5" t="n">
        <v>40092</v>
      </c>
    </row>
    <row r="18" spans="1:3">
      <c r="A18" s="4" t="s">
        <v>75</v>
      </c>
      <c r="B18" s="5" t="n">
        <v>87337</v>
      </c>
      <c r="C18" s="5" t="n">
        <v>89038</v>
      </c>
    </row>
    <row r="19" spans="1:3">
      <c r="A19" s="4" t="s">
        <v>76</v>
      </c>
      <c r="B19" s="5" t="n">
        <v>137904</v>
      </c>
      <c r="C19" s="5" t="n">
        <v>134148</v>
      </c>
    </row>
    <row r="20" spans="1:3">
      <c r="A20" s="4" t="s">
        <v>77</v>
      </c>
      <c r="B20" s="5" t="n">
        <v>22500</v>
      </c>
      <c r="C20" s="5" t="n">
        <v>18750</v>
      </c>
    </row>
    <row r="21" spans="1:3">
      <c r="A21" s="4" t="s">
        <v>78</v>
      </c>
      <c r="B21" s="5" t="n">
        <v>241759</v>
      </c>
      <c r="C21" s="5" t="n">
        <v>243316</v>
      </c>
    </row>
    <row r="22" spans="1:3">
      <c r="A22" s="4" t="s">
        <v>79</v>
      </c>
      <c r="B22" s="5" t="n">
        <v>529710</v>
      </c>
      <c r="C22" s="5" t="n">
        <v>525344</v>
      </c>
    </row>
    <row r="23" spans="1:3">
      <c r="A23" s="4" t="s">
        <v>80</v>
      </c>
      <c r="B23" s="5" t="n">
        <v>4490</v>
      </c>
      <c r="C23" s="5" t="n">
        <v>4793</v>
      </c>
    </row>
    <row r="24" spans="1:3">
      <c r="A24" s="4" t="s">
        <v>81</v>
      </c>
      <c r="B24" s="5" t="n">
        <v>230000</v>
      </c>
      <c r="C24" s="5" t="n">
        <v>230000</v>
      </c>
    </row>
    <row r="25" spans="1:3">
      <c r="A25" s="4" t="s">
        <v>82</v>
      </c>
      <c r="B25" s="5" t="n">
        <v>567942</v>
      </c>
      <c r="C25" s="5" t="n">
        <v>575313</v>
      </c>
    </row>
    <row r="26" spans="1:3">
      <c r="A26" s="4" t="s">
        <v>83</v>
      </c>
      <c r="B26" s="5" t="n">
        <v>308389</v>
      </c>
      <c r="C26" s="5" t="n">
        <v>305188</v>
      </c>
    </row>
    <row r="27" spans="1:3">
      <c r="A27" s="4" t="s">
        <v>84</v>
      </c>
      <c r="B27" s="5" t="n">
        <v>131099</v>
      </c>
      <c r="C27" s="5" t="n">
        <v>133313</v>
      </c>
    </row>
    <row r="28" spans="1:3">
      <c r="A28" s="4" t="s">
        <v>85</v>
      </c>
      <c r="B28" s="5" t="n">
        <v>30014</v>
      </c>
      <c r="C28" s="5" t="n">
        <v>22940</v>
      </c>
    </row>
    <row r="29" spans="1:3">
      <c r="A29" s="4" t="s">
        <v>86</v>
      </c>
      <c r="B29" s="5" t="n">
        <v>1801644</v>
      </c>
      <c r="C29" s="5" t="n">
        <v>1796891</v>
      </c>
    </row>
    <row r="30" spans="1:3">
      <c r="A30" s="4" t="s">
        <v>87</v>
      </c>
      <c r="B30" s="4" t="s">
        <v>88</v>
      </c>
      <c r="C30" s="4" t="s">
        <v>88</v>
      </c>
    </row>
    <row r="31" spans="1:3">
      <c r="A31" s="3" t="s">
        <v>89</v>
      </c>
    </row>
    <row r="32" spans="1:3">
      <c r="A32" s="4" t="s">
        <v>90</v>
      </c>
      <c r="B32" s="5" t="n">
        <v>0</v>
      </c>
      <c r="C32" s="5" t="n">
        <v>0</v>
      </c>
    </row>
    <row r="33" spans="1:3">
      <c r="A33" s="4" t="s">
        <v>91</v>
      </c>
      <c r="B33" s="5" t="n">
        <v>96</v>
      </c>
      <c r="C33" s="5" t="n">
        <v>96</v>
      </c>
    </row>
    <row r="34" spans="1:3">
      <c r="A34" s="4" t="s">
        <v>92</v>
      </c>
      <c r="B34" s="5" t="n">
        <v>1199209</v>
      </c>
      <c r="C34" s="5" t="n">
        <v>1222356</v>
      </c>
    </row>
    <row r="35" spans="1:3">
      <c r="A35" s="4" t="s">
        <v>93</v>
      </c>
      <c r="B35" s="5" t="n">
        <v>-104</v>
      </c>
      <c r="C35" s="5" t="n">
        <v>-39483</v>
      </c>
    </row>
    <row r="36" spans="1:3">
      <c r="A36" s="4" t="s">
        <v>94</v>
      </c>
      <c r="B36" s="5" t="n">
        <v>-2090</v>
      </c>
      <c r="C36" s="5" t="n">
        <v>-7695</v>
      </c>
    </row>
    <row r="37" spans="1:3">
      <c r="A37" s="4" t="s">
        <v>95</v>
      </c>
      <c r="B37" s="5" t="n">
        <v>-6268</v>
      </c>
      <c r="C37" s="5" t="n">
        <v>-2348</v>
      </c>
    </row>
    <row r="38" spans="1:3">
      <c r="A38" s="4" t="s">
        <v>96</v>
      </c>
      <c r="B38" s="5" t="n">
        <v>1190843</v>
      </c>
      <c r="C38" s="5" t="n">
        <v>1172926</v>
      </c>
    </row>
    <row r="39" spans="1:3">
      <c r="A39" s="4" t="s">
        <v>97</v>
      </c>
      <c r="B39" s="6" t="n">
        <v>2992487</v>
      </c>
      <c r="C39" s="6" t="n">
        <v>2969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25</v>
      </c>
      <c r="B14" s="4" t="s">
        <v>276</v>
      </c>
    </row>
    <row r="15" spans="1:2">
      <c r="A15" s="4" t="s">
        <v>277</v>
      </c>
      <c r="B15" s="4" t="s">
        <v>278</v>
      </c>
    </row>
    <row r="16" spans="1:2">
      <c r="A16" s="4" t="s">
        <v>246</v>
      </c>
      <c r="B16" s="4" t="s">
        <v>279</v>
      </c>
    </row>
    <row r="17" spans="1:2">
      <c r="A17" s="4" t="s">
        <v>280</v>
      </c>
      <c r="B17"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10622</v>
      </c>
      <c r="C3" s="6" t="n">
        <v>10271</v>
      </c>
    </row>
    <row r="4" spans="1:3">
      <c r="A4" s="4" t="s">
        <v>101</v>
      </c>
      <c r="B4" s="7" t="n">
        <v>0.001</v>
      </c>
      <c r="C4" s="7" t="n">
        <v>0.001</v>
      </c>
    </row>
    <row r="5" spans="1:3">
      <c r="A5" s="4" t="s">
        <v>102</v>
      </c>
      <c r="B5" s="5" t="n">
        <v>10000000</v>
      </c>
      <c r="C5" s="5" t="n">
        <v>10000000</v>
      </c>
    </row>
    <row r="6" spans="1:3">
      <c r="A6" s="4" t="s">
        <v>103</v>
      </c>
      <c r="B6" s="5" t="n">
        <v>0</v>
      </c>
      <c r="C6" s="5" t="n">
        <v>0</v>
      </c>
    </row>
    <row r="7" spans="1:3">
      <c r="A7" s="4" t="s">
        <v>104</v>
      </c>
      <c r="B7" s="5" t="n">
        <v>0</v>
      </c>
      <c r="C7" s="5" t="n">
        <v>0</v>
      </c>
    </row>
    <row r="8" spans="1:3">
      <c r="A8" s="4" t="s">
        <v>105</v>
      </c>
      <c r="B8" s="7" t="n">
        <v>0.001</v>
      </c>
      <c r="C8" s="7" t="n">
        <v>0.001</v>
      </c>
    </row>
    <row r="9" spans="1:3">
      <c r="A9" s="4" t="s">
        <v>106</v>
      </c>
      <c r="B9" s="5" t="n">
        <v>250000000</v>
      </c>
      <c r="C9" s="5" t="n">
        <v>250000000</v>
      </c>
    </row>
    <row r="10" spans="1:3">
      <c r="A10" s="4" t="s">
        <v>107</v>
      </c>
      <c r="B10" s="5" t="n">
        <v>96288420</v>
      </c>
      <c r="C10" s="5" t="n">
        <v>96100296</v>
      </c>
    </row>
    <row r="11" spans="1:3">
      <c r="A11" s="4" t="s">
        <v>108</v>
      </c>
      <c r="B11" s="5" t="n">
        <v>96277515</v>
      </c>
      <c r="C11" s="5" t="n">
        <v>94744157</v>
      </c>
    </row>
    <row r="12" spans="1:3">
      <c r="A12" s="4" t="s">
        <v>109</v>
      </c>
      <c r="B12" s="5" t="n">
        <v>10905</v>
      </c>
      <c r="C12" s="5" t="n">
        <v>1356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5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111</v>
      </c>
      <c r="D2" s="2" t="s">
        <v>58</v>
      </c>
    </row>
    <row r="3" spans="1:4">
      <c r="A3" s="3" t="s">
        <v>340</v>
      </c>
    </row>
    <row r="4" spans="1:4">
      <c r="A4" s="4" t="s">
        <v>66</v>
      </c>
      <c r="B4" s="6" t="n">
        <v>165957</v>
      </c>
      <c r="D4" s="6" t="n">
        <v>163282</v>
      </c>
    </row>
    <row r="5" spans="1:4">
      <c r="A5" s="4" t="s">
        <v>341</v>
      </c>
      <c r="B5" s="6" t="n">
        <v>500</v>
      </c>
      <c r="C5" s="6" t="n">
        <v>1100</v>
      </c>
    </row>
    <row r="6" spans="1:4">
      <c r="A6" s="4" t="s">
        <v>342</v>
      </c>
      <c r="B6" s="4" t="s">
        <v>343</v>
      </c>
    </row>
    <row r="7" spans="1:4">
      <c r="A7" s="4" t="s">
        <v>344</v>
      </c>
    </row>
    <row r="8" spans="1:4">
      <c r="A8" s="3" t="s">
        <v>340</v>
      </c>
    </row>
    <row r="9" spans="1:4">
      <c r="A9" s="4" t="s">
        <v>66</v>
      </c>
      <c r="B9" s="6" t="n">
        <v>157200</v>
      </c>
      <c r="D9" s="5" t="n">
        <v>154500</v>
      </c>
    </row>
    <row r="10" spans="1:4">
      <c r="A10" s="4" t="s">
        <v>345</v>
      </c>
    </row>
    <row r="11" spans="1:4">
      <c r="A11" s="3" t="s">
        <v>340</v>
      </c>
    </row>
    <row r="12" spans="1:4">
      <c r="A12" s="4" t="s">
        <v>66</v>
      </c>
      <c r="B12" s="6" t="n">
        <v>8800</v>
      </c>
      <c r="D12" s="6" t="n">
        <v>8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6" t="n">
        <v>4229</v>
      </c>
    </row>
    <row r="5" spans="1:2">
      <c r="A5" s="4" t="s">
        <v>350</v>
      </c>
      <c r="B5" s="5" t="n">
        <v>823</v>
      </c>
    </row>
    <row r="6" spans="1:2">
      <c r="A6" s="4" t="s">
        <v>351</v>
      </c>
      <c r="B6" s="5" t="n">
        <v>-305</v>
      </c>
    </row>
    <row r="7" spans="1:2">
      <c r="A7" s="4" t="s">
        <v>352</v>
      </c>
      <c r="B7" s="6" t="n">
        <v>47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53</v>
      </c>
      <c r="B1" s="2" t="s">
        <v>354</v>
      </c>
      <c r="C1" s="2" t="s">
        <v>2</v>
      </c>
      <c r="D1" s="2" t="s">
        <v>111</v>
      </c>
      <c r="E1" s="2" t="s">
        <v>58</v>
      </c>
      <c r="F1" s="2" t="s">
        <v>355</v>
      </c>
    </row>
    <row r="2" spans="1:6">
      <c r="A2" s="3" t="s">
        <v>356</v>
      </c>
    </row>
    <row r="3" spans="1:6">
      <c r="A3" s="4" t="s">
        <v>357</v>
      </c>
      <c r="C3" s="6" t="n">
        <v>59462</v>
      </c>
      <c r="D3" s="6" t="n">
        <v>0</v>
      </c>
    </row>
    <row r="4" spans="1:6">
      <c r="A4" s="4" t="s">
        <v>358</v>
      </c>
      <c r="C4" s="5" t="n">
        <v>33711</v>
      </c>
      <c r="E4" s="6" t="n">
        <v>31747</v>
      </c>
      <c r="F4" s="6" t="n">
        <v>52142</v>
      </c>
    </row>
    <row r="5" spans="1:6">
      <c r="A5" s="4" t="s">
        <v>68</v>
      </c>
      <c r="C5" s="5" t="n">
        <v>1663142</v>
      </c>
      <c r="E5" s="6" t="n">
        <v>1611749</v>
      </c>
    </row>
    <row r="6" spans="1:6">
      <c r="A6" s="4" t="s">
        <v>359</v>
      </c>
    </row>
    <row r="7" spans="1:6">
      <c r="A7" s="3" t="s">
        <v>356</v>
      </c>
    </row>
    <row r="8" spans="1:6">
      <c r="A8" s="4" t="s">
        <v>360</v>
      </c>
      <c r="B8" s="6" t="n">
        <v>64700</v>
      </c>
      <c r="C8" s="5" t="n">
        <v>64718</v>
      </c>
    </row>
    <row r="9" spans="1:6">
      <c r="A9" s="4" t="s">
        <v>357</v>
      </c>
      <c r="B9" s="6" t="n">
        <v>62700</v>
      </c>
      <c r="C9" s="5" t="n">
        <v>62710</v>
      </c>
    </row>
    <row r="10" spans="1:6">
      <c r="A10" s="4" t="s">
        <v>358</v>
      </c>
      <c r="C10" s="5" t="n">
        <v>2008</v>
      </c>
    </row>
    <row r="11" spans="1:6">
      <c r="A11" s="4" t="s">
        <v>361</v>
      </c>
      <c r="B11" s="4" t="s">
        <v>362</v>
      </c>
    </row>
    <row r="12" spans="1:6">
      <c r="A12" s="4" t="s">
        <v>68</v>
      </c>
      <c r="B12" s="6" t="n">
        <v>49300</v>
      </c>
      <c r="C12" s="5" t="n">
        <v>49268</v>
      </c>
    </row>
    <row r="13" spans="1:6">
      <c r="A13" s="4" t="s">
        <v>363</v>
      </c>
      <c r="B13" s="6" t="n">
        <v>300</v>
      </c>
    </row>
    <row r="14" spans="1:6">
      <c r="A14" s="4" t="s">
        <v>364</v>
      </c>
    </row>
    <row r="15" spans="1:6">
      <c r="A15" s="3" t="s">
        <v>356</v>
      </c>
    </row>
    <row r="16" spans="1:6">
      <c r="A16" s="4" t="s">
        <v>365</v>
      </c>
      <c r="B16" s="4" t="s">
        <v>366</v>
      </c>
    </row>
    <row r="17" spans="1:6">
      <c r="A17" s="4" t="s">
        <v>367</v>
      </c>
    </row>
    <row r="18" spans="1:6">
      <c r="A18" s="3" t="s">
        <v>356</v>
      </c>
    </row>
    <row r="19" spans="1:6">
      <c r="A19" s="4" t="s">
        <v>365</v>
      </c>
      <c r="B19" s="4" t="s">
        <v>368</v>
      </c>
    </row>
    <row r="20" spans="1:6">
      <c r="A20" s="4" t="s">
        <v>369</v>
      </c>
    </row>
    <row r="21" spans="1:6">
      <c r="A21" s="3" t="s">
        <v>356</v>
      </c>
    </row>
    <row r="22" spans="1:6">
      <c r="A22" s="4" t="s">
        <v>365</v>
      </c>
      <c r="B22" s="4" t="s">
        <v>366</v>
      </c>
    </row>
    <row r="23" spans="1:6">
      <c r="A23" s="4" t="s">
        <v>370</v>
      </c>
    </row>
    <row r="24" spans="1:6">
      <c r="A24" s="3" t="s">
        <v>356</v>
      </c>
    </row>
    <row r="25" spans="1:6">
      <c r="A25" s="4" t="s">
        <v>358</v>
      </c>
      <c r="B25" s="6" t="n">
        <v>2000</v>
      </c>
    </row>
    <row r="26" spans="1:6">
      <c r="A26" s="4" t="s">
        <v>371</v>
      </c>
    </row>
    <row r="27" spans="1:6">
      <c r="A27" s="3" t="s">
        <v>356</v>
      </c>
    </row>
    <row r="28" spans="1:6">
      <c r="A28" s="4" t="s">
        <v>372</v>
      </c>
      <c r="C28" s="6" t="n">
        <v>10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73</v>
      </c>
      <c r="B1" s="2" t="s">
        <v>354</v>
      </c>
      <c r="C1" s="2" t="s">
        <v>2</v>
      </c>
      <c r="D1" s="2" t="s">
        <v>111</v>
      </c>
      <c r="E1" s="2" t="s">
        <v>58</v>
      </c>
      <c r="F1" s="2" t="s">
        <v>355</v>
      </c>
    </row>
    <row r="2" spans="1:6">
      <c r="A2" s="3" t="s">
        <v>374</v>
      </c>
    </row>
    <row r="3" spans="1:6">
      <c r="A3" s="4" t="s">
        <v>375</v>
      </c>
      <c r="C3" s="6" t="n">
        <v>59462</v>
      </c>
      <c r="D3" s="6" t="n">
        <v>0</v>
      </c>
    </row>
    <row r="4" spans="1:6">
      <c r="A4" s="4" t="s">
        <v>376</v>
      </c>
      <c r="C4" s="5" t="n">
        <v>33711</v>
      </c>
      <c r="E4" s="6" t="n">
        <v>31747</v>
      </c>
      <c r="F4" s="6" t="n">
        <v>52142</v>
      </c>
    </row>
    <row r="5" spans="1:6">
      <c r="A5" s="3" t="s">
        <v>377</v>
      </c>
    </row>
    <row r="6" spans="1:6">
      <c r="A6" s="4" t="s">
        <v>68</v>
      </c>
      <c r="C6" s="5" t="n">
        <v>1663142</v>
      </c>
      <c r="E6" s="6" t="n">
        <v>1611749</v>
      </c>
    </row>
    <row r="7" spans="1:6">
      <c r="A7" s="4" t="s">
        <v>359</v>
      </c>
    </row>
    <row r="8" spans="1:6">
      <c r="A8" s="3" t="s">
        <v>374</v>
      </c>
    </row>
    <row r="9" spans="1:6">
      <c r="A9" s="4" t="s">
        <v>375</v>
      </c>
      <c r="B9" s="6" t="n">
        <v>62700</v>
      </c>
      <c r="C9" s="5" t="n">
        <v>62710</v>
      </c>
    </row>
    <row r="10" spans="1:6">
      <c r="A10" s="4" t="s">
        <v>376</v>
      </c>
      <c r="C10" s="5" t="n">
        <v>2008</v>
      </c>
    </row>
    <row r="11" spans="1:6">
      <c r="A11" s="4" t="s">
        <v>378</v>
      </c>
      <c r="B11" s="5" t="n">
        <v>64700</v>
      </c>
      <c r="C11" s="5" t="n">
        <v>64718</v>
      </c>
    </row>
    <row r="12" spans="1:6">
      <c r="A12" s="3" t="s">
        <v>377</v>
      </c>
    </row>
    <row r="13" spans="1:6">
      <c r="A13" s="4" t="s">
        <v>61</v>
      </c>
      <c r="C13" s="5" t="n">
        <v>3248</v>
      </c>
    </row>
    <row r="14" spans="1:6">
      <c r="A14" s="4" t="s">
        <v>180</v>
      </c>
      <c r="C14" s="5" t="n">
        <v>1160</v>
      </c>
    </row>
    <row r="15" spans="1:6">
      <c r="A15" s="4" t="s">
        <v>68</v>
      </c>
      <c r="B15" s="6" t="n">
        <v>49300</v>
      </c>
      <c r="C15" s="5" t="n">
        <v>49268</v>
      </c>
    </row>
    <row r="16" spans="1:6">
      <c r="A16" s="4" t="s">
        <v>71</v>
      </c>
      <c r="C16" s="5" t="n">
        <v>416</v>
      </c>
    </row>
    <row r="17" spans="1:6">
      <c r="A17" s="4" t="s">
        <v>379</v>
      </c>
      <c r="C17" s="5" t="n">
        <v>-774</v>
      </c>
    </row>
    <row r="18" spans="1:6">
      <c r="A18" s="4" t="s">
        <v>380</v>
      </c>
      <c r="C18" s="5" t="n">
        <v>-3450</v>
      </c>
    </row>
    <row r="19" spans="1:6">
      <c r="A19" s="4" t="s">
        <v>80</v>
      </c>
      <c r="C19" s="5" t="n">
        <v>-198</v>
      </c>
    </row>
    <row r="20" spans="1:6">
      <c r="A20" s="4" t="s">
        <v>381</v>
      </c>
      <c r="C20" s="5" t="n">
        <v>-3752</v>
      </c>
    </row>
    <row r="21" spans="1:6">
      <c r="A21" s="4" t="s">
        <v>382</v>
      </c>
      <c r="C21" s="5" t="n">
        <v>64718</v>
      </c>
    </row>
    <row r="22" spans="1:6">
      <c r="A22" s="4" t="s">
        <v>383</v>
      </c>
    </row>
    <row r="23" spans="1:6">
      <c r="A23" s="3" t="s">
        <v>377</v>
      </c>
    </row>
    <row r="24" spans="1:6">
      <c r="A24" s="4" t="s">
        <v>384</v>
      </c>
      <c r="C24" s="5" t="n">
        <v>8700</v>
      </c>
    </row>
    <row r="25" spans="1:6">
      <c r="A25" s="4" t="s">
        <v>385</v>
      </c>
    </row>
    <row r="26" spans="1:6">
      <c r="A26" s="3" t="s">
        <v>377</v>
      </c>
    </row>
    <row r="27" spans="1:6">
      <c r="A27" s="4" t="s">
        <v>384</v>
      </c>
      <c r="C27" s="5" t="n">
        <v>9400</v>
      </c>
    </row>
    <row r="28" spans="1:6">
      <c r="A28" s="4" t="s">
        <v>386</v>
      </c>
    </row>
    <row r="29" spans="1:6">
      <c r="A29" s="3" t="s">
        <v>377</v>
      </c>
    </row>
    <row r="30" spans="1:6">
      <c r="A30" s="4" t="s">
        <v>384</v>
      </c>
      <c r="C30" s="6"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276673</v>
      </c>
      <c r="C4" s="6" t="n">
        <v>234306</v>
      </c>
    </row>
    <row r="5" spans="1:3">
      <c r="A5" s="4" t="s">
        <v>114</v>
      </c>
      <c r="B5" s="5" t="n">
        <v>108910</v>
      </c>
      <c r="C5" s="5" t="n">
        <v>90194</v>
      </c>
    </row>
    <row r="6" spans="1:3">
      <c r="A6" s="4" t="s">
        <v>115</v>
      </c>
      <c r="B6" s="5" t="n">
        <v>13772</v>
      </c>
      <c r="C6" s="5" t="n">
        <v>9514</v>
      </c>
    </row>
    <row r="7" spans="1:3">
      <c r="A7" s="4" t="s">
        <v>116</v>
      </c>
      <c r="B7" s="5" t="n">
        <v>153991</v>
      </c>
      <c r="C7" s="5" t="n">
        <v>134598</v>
      </c>
    </row>
    <row r="8" spans="1:3">
      <c r="A8" s="3" t="s">
        <v>117</v>
      </c>
    </row>
    <row r="9" spans="1:3">
      <c r="A9" s="4" t="s">
        <v>118</v>
      </c>
      <c r="B9" s="5" t="n">
        <v>31548</v>
      </c>
      <c r="C9" s="5" t="n">
        <v>29897</v>
      </c>
    </row>
    <row r="10" spans="1:3">
      <c r="A10" s="4" t="s">
        <v>119</v>
      </c>
      <c r="B10" s="5" t="n">
        <v>54657</v>
      </c>
      <c r="C10" s="5" t="n">
        <v>44823</v>
      </c>
    </row>
    <row r="11" spans="1:3">
      <c r="A11" s="4" t="s">
        <v>120</v>
      </c>
      <c r="B11" s="5" t="n">
        <v>40528</v>
      </c>
      <c r="C11" s="5" t="n">
        <v>28143</v>
      </c>
    </row>
    <row r="12" spans="1:3">
      <c r="A12" s="4" t="s">
        <v>121</v>
      </c>
      <c r="B12" s="5" t="n">
        <v>11419</v>
      </c>
      <c r="C12" s="5" t="n">
        <v>9836</v>
      </c>
    </row>
    <row r="13" spans="1:3">
      <c r="A13" s="4" t="s">
        <v>122</v>
      </c>
      <c r="B13" s="5" t="n">
        <v>138152</v>
      </c>
      <c r="C13" s="5" t="n">
        <v>112699</v>
      </c>
    </row>
    <row r="14" spans="1:3">
      <c r="A14" s="4" t="s">
        <v>123</v>
      </c>
      <c r="B14" s="5" t="n">
        <v>15839</v>
      </c>
      <c r="C14" s="5" t="n">
        <v>21899</v>
      </c>
    </row>
    <row r="15" spans="1:3">
      <c r="A15" s="4" t="s">
        <v>124</v>
      </c>
      <c r="B15" s="5" t="n">
        <v>-12735</v>
      </c>
      <c r="C15" s="5" t="n">
        <v>-5980</v>
      </c>
    </row>
    <row r="16" spans="1:3">
      <c r="A16" s="4" t="s">
        <v>125</v>
      </c>
      <c r="B16" s="5" t="n">
        <v>3104</v>
      </c>
      <c r="C16" s="5" t="n">
        <v>15919</v>
      </c>
    </row>
    <row r="17" spans="1:3">
      <c r="A17" s="4" t="s">
        <v>126</v>
      </c>
      <c r="B17" s="5" t="n">
        <v>-2501</v>
      </c>
      <c r="C17" s="5" t="n">
        <v>4647</v>
      </c>
    </row>
    <row r="18" spans="1:3">
      <c r="A18" s="4" t="s">
        <v>127</v>
      </c>
      <c r="B18" s="6" t="n">
        <v>5605</v>
      </c>
      <c r="C18" s="6" t="n">
        <v>11272</v>
      </c>
    </row>
    <row r="19" spans="1:3">
      <c r="A19" s="3" t="s">
        <v>128</v>
      </c>
    </row>
    <row r="20" spans="1:3">
      <c r="A20" s="4" t="s">
        <v>129</v>
      </c>
      <c r="B20" s="8" t="n">
        <v>0.06</v>
      </c>
      <c r="C20" s="8" t="n">
        <v>0.12</v>
      </c>
    </row>
    <row r="21" spans="1:3">
      <c r="A21" s="4" t="s">
        <v>130</v>
      </c>
      <c r="B21" s="8" t="n">
        <v>0.06</v>
      </c>
      <c r="C21" s="8" t="n">
        <v>0.12</v>
      </c>
    </row>
    <row r="22" spans="1:3">
      <c r="A22" s="3" t="s">
        <v>131</v>
      </c>
    </row>
    <row r="23" spans="1:3">
      <c r="A23" s="4" t="s">
        <v>132</v>
      </c>
      <c r="B23" s="5" t="n">
        <v>92654</v>
      </c>
      <c r="C23" s="5" t="n">
        <v>91490</v>
      </c>
    </row>
    <row r="24" spans="1:3">
      <c r="A24" s="4" t="s">
        <v>133</v>
      </c>
      <c r="B24" s="5" t="n">
        <v>95919</v>
      </c>
      <c r="C24" s="5" t="n">
        <v>95561</v>
      </c>
    </row>
    <row r="25" spans="1:3">
      <c r="A25" s="4" t="s">
        <v>134</v>
      </c>
    </row>
    <row r="26" spans="1:3">
      <c r="A26" s="3" t="s">
        <v>112</v>
      </c>
    </row>
    <row r="27" spans="1:3">
      <c r="A27" s="4" t="s">
        <v>113</v>
      </c>
      <c r="B27" s="6" t="n">
        <v>268471</v>
      </c>
      <c r="C27" s="6" t="n">
        <v>226519</v>
      </c>
    </row>
    <row r="28" spans="1:3">
      <c r="A28" s="4" t="s">
        <v>135</v>
      </c>
    </row>
    <row r="29" spans="1:3">
      <c r="A29" s="3" t="s">
        <v>112</v>
      </c>
    </row>
    <row r="30" spans="1:3">
      <c r="A30" s="4" t="s">
        <v>113</v>
      </c>
      <c r="B30" s="6" t="n">
        <v>8202</v>
      </c>
      <c r="C30" s="6" t="n">
        <v>7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32"/>
    <col customWidth="1" max="6" min="6" width="21"/>
  </cols>
  <sheetData>
    <row r="1" spans="1:6">
      <c r="A1" s="1" t="s">
        <v>387</v>
      </c>
      <c r="B1" s="2" t="s">
        <v>388</v>
      </c>
      <c r="E1" s="2" t="s">
        <v>389</v>
      </c>
    </row>
    <row r="2" spans="1:6">
      <c r="B2" s="2" t="s">
        <v>390</v>
      </c>
      <c r="C2" s="2" t="s">
        <v>391</v>
      </c>
      <c r="D2" s="2" t="s">
        <v>392</v>
      </c>
      <c r="E2" s="2" t="s">
        <v>393</v>
      </c>
      <c r="F2" s="2" t="s">
        <v>347</v>
      </c>
    </row>
    <row r="3" spans="1:6">
      <c r="A3" s="3" t="s">
        <v>356</v>
      </c>
    </row>
    <row r="4" spans="1:6">
      <c r="A4" s="4" t="s">
        <v>394</v>
      </c>
      <c r="E4" s="5" t="n">
        <v>5</v>
      </c>
    </row>
    <row r="5" spans="1:6">
      <c r="A5" s="4" t="s">
        <v>68</v>
      </c>
      <c r="B5" s="6" t="n">
        <v>1611749</v>
      </c>
      <c r="E5" s="6" t="n">
        <v>1611749</v>
      </c>
      <c r="F5" s="6" t="n">
        <v>1663142</v>
      </c>
    </row>
    <row r="6" spans="1:6">
      <c r="A6" s="4" t="s">
        <v>395</v>
      </c>
    </row>
    <row r="7" spans="1:6">
      <c r="A7" s="3" t="s">
        <v>356</v>
      </c>
    </row>
    <row r="8" spans="1:6">
      <c r="A8" s="4" t="s">
        <v>396</v>
      </c>
      <c r="D8" s="6" t="n">
        <v>26512</v>
      </c>
    </row>
    <row r="9" spans="1:6">
      <c r="A9" s="4" t="s">
        <v>397</v>
      </c>
      <c r="D9" s="5" t="n">
        <v>23417</v>
      </c>
    </row>
    <row r="10" spans="1:6">
      <c r="A10" s="4" t="s">
        <v>398</v>
      </c>
      <c r="D10" s="5" t="n">
        <v>587</v>
      </c>
    </row>
    <row r="11" spans="1:6">
      <c r="A11" s="4" t="s">
        <v>399</v>
      </c>
      <c r="D11" s="5" t="n">
        <v>7300</v>
      </c>
    </row>
    <row r="12" spans="1:6">
      <c r="A12" s="4" t="s">
        <v>68</v>
      </c>
      <c r="D12" s="6" t="n">
        <v>18625</v>
      </c>
    </row>
    <row r="13" spans="1:6">
      <c r="A13" s="4" t="s">
        <v>400</v>
      </c>
    </row>
    <row r="14" spans="1:6">
      <c r="A14" s="3" t="s">
        <v>356</v>
      </c>
    </row>
    <row r="15" spans="1:6">
      <c r="A15" s="4" t="s">
        <v>396</v>
      </c>
      <c r="C15" s="6" t="n">
        <v>28303</v>
      </c>
    </row>
    <row r="16" spans="1:6">
      <c r="A16" s="4" t="s">
        <v>397</v>
      </c>
      <c r="C16" s="5" t="n">
        <v>17804</v>
      </c>
    </row>
    <row r="17" spans="1:6">
      <c r="A17" s="4" t="s">
        <v>398</v>
      </c>
      <c r="C17" s="5" t="n">
        <v>149</v>
      </c>
    </row>
    <row r="18" spans="1:6">
      <c r="A18" s="4" t="s">
        <v>399</v>
      </c>
      <c r="C18" s="5" t="n">
        <v>4800</v>
      </c>
    </row>
    <row r="19" spans="1:6">
      <c r="A19" s="4" t="s">
        <v>68</v>
      </c>
      <c r="C19" s="5" t="n">
        <v>23354</v>
      </c>
    </row>
    <row r="20" spans="1:6">
      <c r="A20" s="4" t="s">
        <v>401</v>
      </c>
    </row>
    <row r="21" spans="1:6">
      <c r="A21" s="3" t="s">
        <v>356</v>
      </c>
    </row>
    <row r="22" spans="1:6">
      <c r="A22" s="4" t="s">
        <v>396</v>
      </c>
      <c r="C22" s="5" t="n">
        <v>18149</v>
      </c>
    </row>
    <row r="23" spans="1:6">
      <c r="A23" s="4" t="s">
        <v>397</v>
      </c>
      <c r="C23" s="5" t="n">
        <v>14875</v>
      </c>
    </row>
    <row r="24" spans="1:6">
      <c r="A24" s="4" t="s">
        <v>398</v>
      </c>
      <c r="C24" s="5" t="n">
        <v>-724</v>
      </c>
    </row>
    <row r="25" spans="1:6">
      <c r="A25" s="4" t="s">
        <v>399</v>
      </c>
      <c r="C25" s="5" t="n">
        <v>9300</v>
      </c>
    </row>
    <row r="26" spans="1:6">
      <c r="A26" s="4" t="s">
        <v>68</v>
      </c>
      <c r="C26" s="6" t="n">
        <v>9573</v>
      </c>
    </row>
    <row r="27" spans="1:6">
      <c r="A27" s="4" t="s">
        <v>402</v>
      </c>
    </row>
    <row r="28" spans="1:6">
      <c r="A28" s="3" t="s">
        <v>356</v>
      </c>
    </row>
    <row r="29" spans="1:6">
      <c r="A29" s="4" t="s">
        <v>396</v>
      </c>
      <c r="B29" s="5" t="n">
        <v>55605</v>
      </c>
    </row>
    <row r="30" spans="1:6">
      <c r="A30" s="4" t="s">
        <v>397</v>
      </c>
      <c r="B30" s="5" t="n">
        <v>50177</v>
      </c>
    </row>
    <row r="31" spans="1:6">
      <c r="A31" s="4" t="s">
        <v>398</v>
      </c>
      <c r="B31" s="5" t="n">
        <v>60</v>
      </c>
      <c r="E31" s="5" t="n">
        <v>60</v>
      </c>
    </row>
    <row r="32" spans="1:6">
      <c r="A32" s="4" t="s">
        <v>399</v>
      </c>
      <c r="B32" s="5" t="n">
        <v>16100</v>
      </c>
      <c r="E32" s="5" t="n">
        <v>16100</v>
      </c>
    </row>
    <row r="33" spans="1:6">
      <c r="A33" s="4" t="s">
        <v>68</v>
      </c>
      <c r="B33" s="5" t="n">
        <v>39445</v>
      </c>
      <c r="E33" s="5" t="n">
        <v>39445</v>
      </c>
    </row>
    <row r="34" spans="1:6">
      <c r="A34" s="4" t="s">
        <v>403</v>
      </c>
    </row>
    <row r="35" spans="1:6">
      <c r="A35" s="3" t="s">
        <v>356</v>
      </c>
    </row>
    <row r="36" spans="1:6">
      <c r="A36" s="4" t="s">
        <v>396</v>
      </c>
      <c r="B36" s="5" t="n">
        <v>569431</v>
      </c>
    </row>
    <row r="37" spans="1:6">
      <c r="A37" s="4" t="s">
        <v>397</v>
      </c>
      <c r="B37" s="5" t="n">
        <v>566241</v>
      </c>
    </row>
    <row r="38" spans="1:6">
      <c r="A38" s="4" t="s">
        <v>398</v>
      </c>
      <c r="B38" s="5" t="n">
        <v>-14467</v>
      </c>
      <c r="E38" s="5" t="n">
        <v>-14467</v>
      </c>
    </row>
    <row r="39" spans="1:6">
      <c r="A39" s="4" t="s">
        <v>399</v>
      </c>
      <c r="B39" s="5" t="n">
        <v>113000</v>
      </c>
      <c r="E39" s="5" t="n">
        <v>113000</v>
      </c>
    </row>
    <row r="40" spans="1:6">
      <c r="A40" s="4" t="s">
        <v>68</v>
      </c>
      <c r="B40" s="6" t="n">
        <v>470898</v>
      </c>
      <c r="E40" s="6" t="n">
        <v>4708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s>
  <sheetData>
    <row r="1" spans="1:5">
      <c r="A1" s="1" t="s">
        <v>404</v>
      </c>
      <c r="B1" s="2" t="s">
        <v>388</v>
      </c>
      <c r="D1" s="2" t="s">
        <v>1</v>
      </c>
      <c r="E1" s="2" t="s">
        <v>389</v>
      </c>
    </row>
    <row r="2" spans="1:5">
      <c r="B2" s="2" t="s">
        <v>405</v>
      </c>
      <c r="C2" s="2" t="s">
        <v>406</v>
      </c>
      <c r="D2" s="2" t="s">
        <v>2</v>
      </c>
      <c r="E2" s="2" t="s">
        <v>58</v>
      </c>
    </row>
    <row r="3" spans="1:5">
      <c r="A3" s="3" t="s">
        <v>407</v>
      </c>
    </row>
    <row r="4" spans="1:5">
      <c r="A4" s="4" t="s">
        <v>408</v>
      </c>
      <c r="D4" s="6" t="n">
        <v>31747</v>
      </c>
      <c r="E4" s="6" t="n">
        <v>52142</v>
      </c>
    </row>
    <row r="5" spans="1:5">
      <c r="A5" s="4" t="s">
        <v>409</v>
      </c>
      <c r="D5" s="5" t="n">
        <v>2008</v>
      </c>
      <c r="E5" s="5" t="n">
        <v>18183</v>
      </c>
    </row>
    <row r="6" spans="1:5">
      <c r="A6" s="4" t="s">
        <v>410</v>
      </c>
      <c r="D6" s="5" t="n">
        <v>-45</v>
      </c>
      <c r="E6" s="5" t="n">
        <v>-25215</v>
      </c>
    </row>
    <row r="7" spans="1:5">
      <c r="A7" s="4" t="s">
        <v>411</v>
      </c>
      <c r="E7" s="5" t="n">
        <v>-14846</v>
      </c>
    </row>
    <row r="8" spans="1:5">
      <c r="A8" s="4" t="s">
        <v>412</v>
      </c>
      <c r="D8" s="5" t="n">
        <v>267</v>
      </c>
      <c r="E8" s="5" t="n">
        <v>1540</v>
      </c>
    </row>
    <row r="9" spans="1:5">
      <c r="A9" s="4" t="s">
        <v>413</v>
      </c>
      <c r="D9" s="5" t="n">
        <v>0</v>
      </c>
      <c r="E9" s="5" t="n">
        <v>0</v>
      </c>
    </row>
    <row r="10" spans="1:5">
      <c r="A10" s="4" t="s">
        <v>414</v>
      </c>
      <c r="D10" s="5" t="n">
        <v>-266</v>
      </c>
      <c r="E10" s="5" t="n">
        <v>-57</v>
      </c>
    </row>
    <row r="11" spans="1:5">
      <c r="A11" s="4" t="s">
        <v>415</v>
      </c>
      <c r="D11" s="5" t="n">
        <v>33711</v>
      </c>
      <c r="E11" s="5" t="n">
        <v>31747</v>
      </c>
    </row>
    <row r="12" spans="1:5">
      <c r="A12" s="3" t="s">
        <v>416</v>
      </c>
    </row>
    <row r="13" spans="1:5">
      <c r="A13" s="4" t="s">
        <v>417</v>
      </c>
      <c r="D13" s="5" t="n">
        <v>6536</v>
      </c>
      <c r="E13" s="5" t="n">
        <v>6000</v>
      </c>
    </row>
    <row r="14" spans="1:5">
      <c r="A14" s="4" t="s">
        <v>409</v>
      </c>
      <c r="D14" s="5" t="n">
        <v>0</v>
      </c>
      <c r="E14" s="5" t="n">
        <v>6700</v>
      </c>
    </row>
    <row r="15" spans="1:5">
      <c r="A15" s="4" t="s">
        <v>410</v>
      </c>
      <c r="D15" s="5" t="n">
        <v>0</v>
      </c>
      <c r="E15" s="5" t="n">
        <v>-5963</v>
      </c>
    </row>
    <row r="16" spans="1:5">
      <c r="A16" s="4" t="s">
        <v>411</v>
      </c>
      <c r="E16" s="5" t="n">
        <v>0</v>
      </c>
    </row>
    <row r="17" spans="1:5">
      <c r="A17" s="4" t="s">
        <v>412</v>
      </c>
      <c r="D17" s="5" t="n">
        <v>51</v>
      </c>
      <c r="E17" s="5" t="n">
        <v>58</v>
      </c>
    </row>
    <row r="18" spans="1:5">
      <c r="A18" s="4" t="s">
        <v>413</v>
      </c>
      <c r="D18" s="5" t="n">
        <v>185</v>
      </c>
      <c r="E18" s="5" t="n">
        <v>-259</v>
      </c>
    </row>
    <row r="19" spans="1:5">
      <c r="A19" s="4" t="s">
        <v>414</v>
      </c>
      <c r="D19" s="5" t="n">
        <v>0</v>
      </c>
      <c r="E19" s="5" t="n">
        <v>0</v>
      </c>
    </row>
    <row r="20" spans="1:5">
      <c r="A20" s="4" t="s">
        <v>418</v>
      </c>
      <c r="D20" s="5" t="n">
        <v>6772</v>
      </c>
      <c r="E20" s="5" t="n">
        <v>6536</v>
      </c>
    </row>
    <row r="21" spans="1:5">
      <c r="A21" s="3" t="s">
        <v>145</v>
      </c>
    </row>
    <row r="22" spans="1:5">
      <c r="A22" s="4" t="s">
        <v>419</v>
      </c>
      <c r="D22" s="5" t="n">
        <v>38283</v>
      </c>
      <c r="E22" s="5" t="n">
        <v>58142</v>
      </c>
    </row>
    <row r="23" spans="1:5">
      <c r="A23" s="4" t="s">
        <v>409</v>
      </c>
      <c r="D23" s="5" t="n">
        <v>2008</v>
      </c>
      <c r="E23" s="5" t="n">
        <v>24883</v>
      </c>
    </row>
    <row r="24" spans="1:5">
      <c r="A24" s="4" t="s">
        <v>410</v>
      </c>
      <c r="D24" s="5" t="n">
        <v>-45</v>
      </c>
      <c r="E24" s="5" t="n">
        <v>-31178</v>
      </c>
    </row>
    <row r="25" spans="1:5">
      <c r="A25" s="4" t="s">
        <v>411</v>
      </c>
      <c r="E25" s="5" t="n">
        <v>-14846</v>
      </c>
    </row>
    <row r="26" spans="1:5">
      <c r="A26" s="4" t="s">
        <v>412</v>
      </c>
      <c r="D26" s="5" t="n">
        <v>318</v>
      </c>
      <c r="E26" s="5" t="n">
        <v>1598</v>
      </c>
    </row>
    <row r="27" spans="1:5">
      <c r="A27" s="4" t="s">
        <v>413</v>
      </c>
      <c r="D27" s="5" t="n">
        <v>185</v>
      </c>
      <c r="E27" s="5" t="n">
        <v>-259</v>
      </c>
    </row>
    <row r="28" spans="1:5">
      <c r="A28" s="4" t="s">
        <v>414</v>
      </c>
      <c r="D28" s="5" t="n">
        <v>-266</v>
      </c>
      <c r="E28" s="5" t="n">
        <v>-57</v>
      </c>
    </row>
    <row r="29" spans="1:5">
      <c r="A29" s="4" t="s">
        <v>420</v>
      </c>
      <c r="D29" s="6" t="n">
        <v>40483</v>
      </c>
      <c r="E29" s="6" t="n">
        <v>38283</v>
      </c>
    </row>
    <row r="30" spans="1:5">
      <c r="A30" s="4" t="s">
        <v>421</v>
      </c>
    </row>
    <row r="31" spans="1:5">
      <c r="A31" s="3" t="s">
        <v>356</v>
      </c>
    </row>
    <row r="32" spans="1:5">
      <c r="A32" s="4" t="s">
        <v>422</v>
      </c>
      <c r="C32" s="5" t="n">
        <v>154281</v>
      </c>
    </row>
    <row r="33" spans="1:5">
      <c r="A33" s="4" t="s">
        <v>423</v>
      </c>
    </row>
    <row r="34" spans="1:5">
      <c r="A34" s="3" t="s">
        <v>356</v>
      </c>
    </row>
    <row r="35" spans="1:5">
      <c r="A35" s="4" t="s">
        <v>424</v>
      </c>
      <c r="B35" s="5" t="n">
        <v>800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11</v>
      </c>
    </row>
    <row r="3" spans="1:3">
      <c r="A3" s="3" t="s">
        <v>217</v>
      </c>
    </row>
    <row r="4" spans="1:3">
      <c r="A4" s="4" t="s">
        <v>113</v>
      </c>
      <c r="B4" s="6" t="n">
        <v>277155</v>
      </c>
      <c r="C4" s="6" t="n">
        <v>255528</v>
      </c>
    </row>
    <row r="5" spans="1:3">
      <c r="A5" s="4" t="s">
        <v>426</v>
      </c>
      <c r="B5" s="6" t="n">
        <v>6170</v>
      </c>
      <c r="C5" s="6" t="n">
        <v>-268</v>
      </c>
    </row>
    <row r="6" spans="1:3">
      <c r="A6" s="3" t="s">
        <v>427</v>
      </c>
    </row>
    <row r="7" spans="1:3">
      <c r="A7" s="4" t="s">
        <v>428</v>
      </c>
      <c r="B7" s="8" t="n">
        <v>0.07000000000000001</v>
      </c>
      <c r="C7" s="6" t="n">
        <v>0</v>
      </c>
    </row>
    <row r="8" spans="1:3">
      <c r="A8" s="4" t="s">
        <v>429</v>
      </c>
      <c r="B8" s="8" t="n">
        <v>0.06</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11</v>
      </c>
    </row>
    <row r="3" spans="1:3">
      <c r="A3" s="3" t="s">
        <v>431</v>
      </c>
    </row>
    <row r="4" spans="1:3">
      <c r="A4" s="4" t="s">
        <v>432</v>
      </c>
      <c r="B4" s="6" t="n">
        <v>276673</v>
      </c>
      <c r="C4" s="6" t="n">
        <v>234306</v>
      </c>
    </row>
    <row r="5" spans="1:3">
      <c r="A5" s="4" t="s">
        <v>433</v>
      </c>
    </row>
    <row r="6" spans="1:3">
      <c r="A6" s="3" t="s">
        <v>431</v>
      </c>
    </row>
    <row r="7" spans="1:3">
      <c r="A7" s="4" t="s">
        <v>432</v>
      </c>
      <c r="B7" s="5" t="n">
        <v>62332</v>
      </c>
      <c r="C7" s="5" t="n">
        <v>49914</v>
      </c>
    </row>
    <row r="8" spans="1:3">
      <c r="A8" s="4" t="s">
        <v>434</v>
      </c>
    </row>
    <row r="9" spans="1:3">
      <c r="A9" s="3" t="s">
        <v>431</v>
      </c>
    </row>
    <row r="10" spans="1:3">
      <c r="A10" s="4" t="s">
        <v>432</v>
      </c>
      <c r="B10" s="5" t="n">
        <v>119085</v>
      </c>
      <c r="C10" s="5" t="n">
        <v>96804</v>
      </c>
    </row>
    <row r="11" spans="1:3">
      <c r="A11" s="4" t="s">
        <v>435</v>
      </c>
    </row>
    <row r="12" spans="1:3">
      <c r="A12" s="3" t="s">
        <v>431</v>
      </c>
    </row>
    <row r="13" spans="1:3">
      <c r="A13" s="4" t="s">
        <v>432</v>
      </c>
      <c r="B13" s="5" t="n">
        <v>46789</v>
      </c>
      <c r="C13" s="5" t="n">
        <v>44270</v>
      </c>
    </row>
    <row r="14" spans="1:3">
      <c r="A14" s="4" t="s">
        <v>436</v>
      </c>
    </row>
    <row r="15" spans="1:3">
      <c r="A15" s="3" t="s">
        <v>431</v>
      </c>
    </row>
    <row r="16" spans="1:3">
      <c r="A16" s="4" t="s">
        <v>432</v>
      </c>
      <c r="B16" s="5" t="n">
        <v>40265</v>
      </c>
      <c r="C16" s="5" t="n">
        <v>35531</v>
      </c>
    </row>
    <row r="17" spans="1:3">
      <c r="A17" s="4" t="s">
        <v>437</v>
      </c>
    </row>
    <row r="18" spans="1:3">
      <c r="A18" s="3" t="s">
        <v>431</v>
      </c>
    </row>
    <row r="19" spans="1:3">
      <c r="A19" s="4" t="s">
        <v>432</v>
      </c>
      <c r="B19" s="5" t="n">
        <v>268471</v>
      </c>
      <c r="C19" s="5" t="n">
        <v>226519</v>
      </c>
    </row>
    <row r="20" spans="1:3">
      <c r="A20" s="4" t="s">
        <v>135</v>
      </c>
    </row>
    <row r="21" spans="1:3">
      <c r="A21" s="3" t="s">
        <v>431</v>
      </c>
    </row>
    <row r="22" spans="1:3">
      <c r="A22" s="4" t="s">
        <v>432</v>
      </c>
      <c r="B22" s="6" t="n">
        <v>8202</v>
      </c>
      <c r="C22" s="6" t="n">
        <v>77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38</v>
      </c>
      <c r="B1" s="2" t="s">
        <v>1</v>
      </c>
    </row>
    <row r="2" spans="1:3">
      <c r="B2" s="2" t="s">
        <v>2</v>
      </c>
      <c r="C2" s="2" t="s">
        <v>111</v>
      </c>
    </row>
    <row r="3" spans="1:3">
      <c r="A3" s="3" t="s">
        <v>439</v>
      </c>
    </row>
    <row r="4" spans="1:3">
      <c r="A4" s="4" t="s">
        <v>440</v>
      </c>
      <c r="B4" s="4" t="s">
        <v>441</v>
      </c>
    </row>
    <row r="5" spans="1:3">
      <c r="A5" s="4" t="s">
        <v>442</v>
      </c>
      <c r="B5" s="6" t="n">
        <v>80900000</v>
      </c>
    </row>
    <row r="6" spans="1:3">
      <c r="A6" s="4" t="s">
        <v>443</v>
      </c>
      <c r="B6" s="4" t="s">
        <v>343</v>
      </c>
    </row>
    <row r="7" spans="1:3">
      <c r="A7" s="4" t="s">
        <v>444</v>
      </c>
      <c r="B7" s="6" t="n">
        <v>2800000</v>
      </c>
      <c r="C7" s="6" t="n">
        <v>1800000</v>
      </c>
    </row>
    <row r="8" spans="1:3">
      <c r="A8" s="4" t="s">
        <v>445</v>
      </c>
      <c r="B8" s="6" t="n">
        <v>0</v>
      </c>
      <c r="C8" s="6" t="n">
        <v>0</v>
      </c>
    </row>
    <row r="9" spans="1:3">
      <c r="A9" s="4" t="s">
        <v>134</v>
      </c>
    </row>
    <row r="10" spans="1:3">
      <c r="A10" s="3" t="s">
        <v>439</v>
      </c>
    </row>
    <row r="11" spans="1:3">
      <c r="A11" s="4" t="s">
        <v>440</v>
      </c>
      <c r="B11" s="4" t="s">
        <v>446</v>
      </c>
    </row>
    <row r="12" spans="1:3">
      <c r="A12" s="4" t="s">
        <v>447</v>
      </c>
      <c r="B12" s="6" t="n">
        <v>500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220</v>
      </c>
    </row>
    <row r="3" spans="1:3">
      <c r="A3" s="4" t="s">
        <v>449</v>
      </c>
      <c r="B3" s="6" t="n">
        <v>10054</v>
      </c>
      <c r="C3" s="6" t="n">
        <v>9870</v>
      </c>
    </row>
    <row r="4" spans="1:3">
      <c r="A4" s="4" t="s">
        <v>450</v>
      </c>
      <c r="B4" s="5" t="n">
        <v>8566</v>
      </c>
      <c r="C4" s="5" t="n">
        <v>8463</v>
      </c>
    </row>
    <row r="5" spans="1:3">
      <c r="A5" s="4" t="s">
        <v>451</v>
      </c>
      <c r="B5" s="6" t="n">
        <v>18620</v>
      </c>
      <c r="C5" s="6" t="n">
        <v>18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3" t="s">
        <v>453</v>
      </c>
    </row>
    <row r="3" spans="1:2">
      <c r="A3" s="4" t="s">
        <v>454</v>
      </c>
      <c r="B3" s="4" t="s">
        <v>455</v>
      </c>
    </row>
    <row r="4" spans="1:2">
      <c r="A4" s="4" t="s">
        <v>456</v>
      </c>
      <c r="B4"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459</v>
      </c>
    </row>
    <row r="3" spans="1:3">
      <c r="A3" s="4" t="s">
        <v>460</v>
      </c>
      <c r="B3" s="6" t="n">
        <v>355124</v>
      </c>
      <c r="C3" s="6" t="n">
        <v>341604</v>
      </c>
    </row>
    <row r="4" spans="1:3">
      <c r="A4" s="4" t="s">
        <v>461</v>
      </c>
      <c r="B4" s="5" t="n">
        <v>-189167</v>
      </c>
      <c r="C4" s="5" t="n">
        <v>-178322</v>
      </c>
    </row>
    <row r="5" spans="1:3">
      <c r="A5" s="4" t="s">
        <v>66</v>
      </c>
      <c r="B5" s="5" t="n">
        <v>165957</v>
      </c>
      <c r="C5" s="5" t="n">
        <v>163282</v>
      </c>
    </row>
    <row r="6" spans="1:3">
      <c r="A6" s="4" t="s">
        <v>462</v>
      </c>
    </row>
    <row r="7" spans="1:3">
      <c r="A7" s="3" t="s">
        <v>459</v>
      </c>
    </row>
    <row r="8" spans="1:3">
      <c r="A8" s="4" t="s">
        <v>460</v>
      </c>
      <c r="B8" s="5" t="n">
        <v>68619</v>
      </c>
      <c r="C8" s="5" t="n">
        <v>70558</v>
      </c>
    </row>
    <row r="9" spans="1:3">
      <c r="A9" s="4" t="s">
        <v>463</v>
      </c>
    </row>
    <row r="10" spans="1:3">
      <c r="A10" s="3" t="s">
        <v>459</v>
      </c>
    </row>
    <row r="11" spans="1:3">
      <c r="A11" s="4" t="s">
        <v>460</v>
      </c>
      <c r="B11" s="5" t="n">
        <v>81067</v>
      </c>
      <c r="C11" s="5" t="n">
        <v>77358</v>
      </c>
    </row>
    <row r="12" spans="1:3">
      <c r="A12" s="4" t="s">
        <v>464</v>
      </c>
    </row>
    <row r="13" spans="1:3">
      <c r="A13" s="3" t="s">
        <v>459</v>
      </c>
    </row>
    <row r="14" spans="1:3">
      <c r="A14" s="4" t="s">
        <v>460</v>
      </c>
      <c r="B14" s="5" t="n">
        <v>37972</v>
      </c>
      <c r="C14" s="5" t="n">
        <v>35856</v>
      </c>
    </row>
    <row r="15" spans="1:3">
      <c r="A15" s="4" t="s">
        <v>465</v>
      </c>
    </row>
    <row r="16" spans="1:3">
      <c r="A16" s="3" t="s">
        <v>459</v>
      </c>
    </row>
    <row r="17" spans="1:3">
      <c r="A17" s="4" t="s">
        <v>460</v>
      </c>
      <c r="B17" s="6" t="n">
        <v>167466</v>
      </c>
      <c r="C17" s="6" t="n">
        <v>1578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111</v>
      </c>
      <c r="D2" s="2" t="s">
        <v>58</v>
      </c>
    </row>
    <row r="3" spans="1:4">
      <c r="A3" s="3" t="s">
        <v>459</v>
      </c>
    </row>
    <row r="4" spans="1:4">
      <c r="A4" s="4" t="s">
        <v>467</v>
      </c>
      <c r="B4" s="9" t="n">
        <v>7.4</v>
      </c>
      <c r="C4" s="9" t="n">
        <v>7.5</v>
      </c>
    </row>
    <row r="5" spans="1:4">
      <c r="A5" s="4" t="s">
        <v>468</v>
      </c>
      <c r="B5" s="10" t="n">
        <v>69.90000000000001</v>
      </c>
      <c r="D5" s="9" t="n">
        <v>66.5</v>
      </c>
    </row>
    <row r="6" spans="1:4">
      <c r="A6" s="4" t="s">
        <v>465</v>
      </c>
    </row>
    <row r="7" spans="1:4">
      <c r="A7" s="3" t="s">
        <v>459</v>
      </c>
    </row>
    <row r="8" spans="1:4">
      <c r="A8" s="4" t="s">
        <v>467</v>
      </c>
      <c r="B8" s="9" t="n">
        <v>4.1</v>
      </c>
      <c r="C8" s="9" t="n">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3"/>
  </cols>
  <sheetData>
    <row r="1" spans="1:2">
      <c r="A1" s="1" t="s">
        <v>469</v>
      </c>
      <c r="B1" s="2" t="s">
        <v>470</v>
      </c>
    </row>
    <row r="2" spans="1:2">
      <c r="A2" s="4" t="s">
        <v>471</v>
      </c>
    </row>
    <row r="3" spans="1:2">
      <c r="A3" s="3" t="s">
        <v>472</v>
      </c>
    </row>
    <row r="4" spans="1:2">
      <c r="A4" s="4" t="s">
        <v>473</v>
      </c>
      <c r="B4" s="4" t="s">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1</v>
      </c>
    </row>
    <row r="3" spans="1:3">
      <c r="A3" s="3" t="s">
        <v>137</v>
      </c>
    </row>
    <row r="4" spans="1:3">
      <c r="A4" s="4" t="s">
        <v>127</v>
      </c>
      <c r="B4" s="6" t="n">
        <v>5605</v>
      </c>
      <c r="C4" s="6" t="n">
        <v>11272</v>
      </c>
    </row>
    <row r="5" spans="1:3">
      <c r="A5" s="3" t="s">
        <v>138</v>
      </c>
    </row>
    <row r="6" spans="1:3">
      <c r="A6" s="4" t="s">
        <v>139</v>
      </c>
      <c r="B6" s="5" t="n">
        <v>-3549</v>
      </c>
      <c r="C6" s="5" t="n">
        <v>-586</v>
      </c>
    </row>
    <row r="7" spans="1:3">
      <c r="A7" s="4" t="s">
        <v>140</v>
      </c>
      <c r="B7" s="5" t="n">
        <v>134</v>
      </c>
      <c r="C7" s="5" t="n">
        <v>-220</v>
      </c>
    </row>
    <row r="8" spans="1:3">
      <c r="A8" s="4" t="s">
        <v>141</v>
      </c>
      <c r="B8" s="5" t="n">
        <v>-505</v>
      </c>
      <c r="C8" s="5" t="n">
        <v>-99</v>
      </c>
    </row>
    <row r="9" spans="1:3">
      <c r="A9" s="4" t="s">
        <v>142</v>
      </c>
      <c r="B9" s="5" t="n">
        <v>-3920</v>
      </c>
      <c r="C9" s="5" t="n">
        <v>-905</v>
      </c>
    </row>
    <row r="10" spans="1:3">
      <c r="A10" s="4" t="s">
        <v>143</v>
      </c>
      <c r="B10" s="6" t="n">
        <v>1685</v>
      </c>
      <c r="C10" s="6" t="n">
        <v>10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5</v>
      </c>
      <c r="B1" s="2" t="s">
        <v>1</v>
      </c>
    </row>
    <row r="2" spans="1:3">
      <c r="B2" s="2" t="s">
        <v>2</v>
      </c>
      <c r="C2" s="2" t="s">
        <v>111</v>
      </c>
    </row>
    <row r="3" spans="1:3">
      <c r="A3" s="3" t="s">
        <v>226</v>
      </c>
    </row>
    <row r="4" spans="1:3">
      <c r="A4" s="4" t="s">
        <v>476</v>
      </c>
      <c r="B4" s="6" t="n">
        <v>4472</v>
      </c>
      <c r="C4" s="6" t="n">
        <v>3486</v>
      </c>
    </row>
    <row r="5" spans="1:3">
      <c r="A5" s="3" t="s">
        <v>477</v>
      </c>
    </row>
    <row r="6" spans="1:3">
      <c r="A6" s="4" t="s">
        <v>478</v>
      </c>
      <c r="B6" s="5" t="n">
        <v>992</v>
      </c>
      <c r="C6" s="5" t="n">
        <v>992</v>
      </c>
    </row>
    <row r="7" spans="1:3">
      <c r="A7" s="4" t="s">
        <v>479</v>
      </c>
      <c r="B7" s="5" t="n">
        <v>1030</v>
      </c>
      <c r="C7" s="5" t="n">
        <v>1045</v>
      </c>
    </row>
    <row r="8" spans="1:3">
      <c r="A8" s="4" t="s">
        <v>480</v>
      </c>
      <c r="B8" s="6" t="n">
        <v>2022</v>
      </c>
      <c r="C8" s="6" t="n">
        <v>20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81</v>
      </c>
      <c r="B1" s="2" t="s">
        <v>2</v>
      </c>
      <c r="C1" s="2" t="s">
        <v>58</v>
      </c>
    </row>
    <row r="2" spans="1:3">
      <c r="A2" s="3" t="s">
        <v>482</v>
      </c>
    </row>
    <row r="3" spans="1:3">
      <c r="A3" s="4" t="s">
        <v>67</v>
      </c>
      <c r="B3" s="6" t="n">
        <v>65493</v>
      </c>
      <c r="C3" s="6" t="n">
        <v>67700</v>
      </c>
    </row>
    <row r="4" spans="1:3">
      <c r="A4" s="4" t="s">
        <v>483</v>
      </c>
      <c r="B4" s="5" t="n">
        <v>13052</v>
      </c>
      <c r="C4" s="5" t="n">
        <v>12873</v>
      </c>
    </row>
    <row r="5" spans="1:3">
      <c r="A5" s="4" t="s">
        <v>84</v>
      </c>
      <c r="B5" s="5" t="n">
        <v>58573</v>
      </c>
      <c r="C5" s="5" t="n">
        <v>59822</v>
      </c>
    </row>
    <row r="6" spans="1:3">
      <c r="A6" s="4" t="s">
        <v>484</v>
      </c>
      <c r="B6" s="6" t="n">
        <v>71625</v>
      </c>
      <c r="C6" s="6" t="n">
        <v>72695</v>
      </c>
    </row>
    <row r="7" spans="1:3">
      <c r="A7" s="4" t="s">
        <v>485</v>
      </c>
      <c r="B7" s="4" t="s">
        <v>486</v>
      </c>
      <c r="C7" s="4" t="s">
        <v>487</v>
      </c>
    </row>
    <row r="8" spans="1:3">
      <c r="A8" s="4" t="s">
        <v>488</v>
      </c>
      <c r="B8" s="4" t="s">
        <v>489</v>
      </c>
      <c r="C8" s="4" t="s">
        <v>489</v>
      </c>
    </row>
    <row r="9" spans="1:3">
      <c r="A9" s="3" t="s">
        <v>490</v>
      </c>
    </row>
    <row r="10" spans="1:3">
      <c r="A10" s="4" t="s">
        <v>67</v>
      </c>
      <c r="B10" s="6" t="n">
        <v>53248</v>
      </c>
      <c r="C10" s="6" t="n">
        <v>54241</v>
      </c>
    </row>
    <row r="11" spans="1:3">
      <c r="A11" s="4" t="s">
        <v>483</v>
      </c>
      <c r="B11" s="5" t="n">
        <v>3407</v>
      </c>
      <c r="C11" s="5" t="n">
        <v>3254</v>
      </c>
    </row>
    <row r="12" spans="1:3">
      <c r="A12" s="4" t="s">
        <v>84</v>
      </c>
      <c r="B12" s="5" t="n">
        <v>72526</v>
      </c>
      <c r="C12" s="5" t="n">
        <v>73491</v>
      </c>
    </row>
    <row r="13" spans="1:3">
      <c r="A13" s="4" t="s">
        <v>484</v>
      </c>
      <c r="B13" s="6" t="n">
        <v>75933</v>
      </c>
      <c r="C13" s="6" t="n">
        <v>76745</v>
      </c>
    </row>
    <row r="14" spans="1:3">
      <c r="A14" s="4" t="s">
        <v>485</v>
      </c>
      <c r="B14" s="4" t="s">
        <v>491</v>
      </c>
      <c r="C14" s="4" t="s">
        <v>492</v>
      </c>
    </row>
    <row r="15" spans="1:3">
      <c r="A15" s="4" t="s">
        <v>488</v>
      </c>
      <c r="B15" s="4" t="s">
        <v>493</v>
      </c>
      <c r="C15" s="4" t="s">
        <v>493</v>
      </c>
    </row>
    <row r="16" spans="1:3">
      <c r="A16" s="3" t="s">
        <v>494</v>
      </c>
    </row>
    <row r="17" spans="1:3">
      <c r="A17" s="4" t="s">
        <v>67</v>
      </c>
      <c r="B17" s="6" t="n">
        <v>118741</v>
      </c>
      <c r="C17" s="6" t="n">
        <v>121941</v>
      </c>
    </row>
    <row r="18" spans="1:3">
      <c r="A18" s="4" t="s">
        <v>483</v>
      </c>
      <c r="B18" s="5" t="n">
        <v>16459</v>
      </c>
      <c r="C18" s="5" t="n">
        <v>16127</v>
      </c>
    </row>
    <row r="19" spans="1:3">
      <c r="A19" s="4" t="s">
        <v>84</v>
      </c>
      <c r="B19" s="5" t="n">
        <v>131099</v>
      </c>
      <c r="C19" s="5" t="n">
        <v>133313</v>
      </c>
    </row>
    <row r="20" spans="1:3">
      <c r="A20" s="4" t="s">
        <v>484</v>
      </c>
      <c r="B20" s="6" t="n">
        <v>147558</v>
      </c>
      <c r="C20" s="6" t="n">
        <v>1494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5</v>
      </c>
      <c r="B1" s="2" t="s">
        <v>1</v>
      </c>
    </row>
    <row r="2" spans="1:3">
      <c r="B2" s="2" t="s">
        <v>2</v>
      </c>
      <c r="C2" s="2" t="s">
        <v>111</v>
      </c>
    </row>
    <row r="3" spans="1:3">
      <c r="A3" s="3" t="s">
        <v>496</v>
      </c>
    </row>
    <row r="4" spans="1:3">
      <c r="A4" s="4" t="s">
        <v>482</v>
      </c>
      <c r="B4" s="6" t="n">
        <v>3048</v>
      </c>
      <c r="C4" s="6" t="n">
        <v>3658</v>
      </c>
    </row>
    <row r="5" spans="1:3">
      <c r="A5" s="4" t="s">
        <v>490</v>
      </c>
      <c r="B5" s="5" t="n">
        <v>1030</v>
      </c>
      <c r="C5" s="5" t="n">
        <v>1045</v>
      </c>
    </row>
    <row r="6" spans="1:3">
      <c r="A6" s="3" t="s">
        <v>497</v>
      </c>
    </row>
    <row r="7" spans="1:3">
      <c r="A7" s="4" t="s">
        <v>206</v>
      </c>
      <c r="B7" s="6" t="n">
        <v>1392</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8</v>
      </c>
      <c r="B1" s="2" t="s">
        <v>2</v>
      </c>
      <c r="C1" s="2" t="s">
        <v>58</v>
      </c>
    </row>
    <row r="2" spans="1:3">
      <c r="A2" s="3" t="s">
        <v>482</v>
      </c>
    </row>
    <row r="3" spans="1:3">
      <c r="A3" s="4" t="s">
        <v>50</v>
      </c>
      <c r="B3" s="6" t="n">
        <v>12613</v>
      </c>
    </row>
    <row r="4" spans="1:3">
      <c r="A4" s="4" t="s">
        <v>499</v>
      </c>
      <c r="B4" s="5" t="n">
        <v>15690</v>
      </c>
    </row>
    <row r="5" spans="1:3">
      <c r="A5" s="4" t="s">
        <v>500</v>
      </c>
      <c r="B5" s="5" t="n">
        <v>13695</v>
      </c>
    </row>
    <row r="6" spans="1:3">
      <c r="A6" s="4" t="s">
        <v>501</v>
      </c>
      <c r="B6" s="5" t="n">
        <v>11943</v>
      </c>
    </row>
    <row r="7" spans="1:3">
      <c r="A7" s="4" t="s">
        <v>502</v>
      </c>
      <c r="B7" s="5" t="n">
        <v>9941</v>
      </c>
    </row>
    <row r="8" spans="1:3">
      <c r="A8" s="4" t="s">
        <v>503</v>
      </c>
      <c r="B8" s="5" t="n">
        <v>18471</v>
      </c>
    </row>
    <row r="9" spans="1:3">
      <c r="A9" s="4" t="s">
        <v>504</v>
      </c>
      <c r="B9" s="5" t="n">
        <v>82353</v>
      </c>
    </row>
    <row r="10" spans="1:3">
      <c r="A10" s="4" t="s">
        <v>505</v>
      </c>
      <c r="B10" s="5" t="n">
        <v>-10728</v>
      </c>
    </row>
    <row r="11" spans="1:3">
      <c r="A11" s="4" t="s">
        <v>506</v>
      </c>
      <c r="B11" s="5" t="n">
        <v>71625</v>
      </c>
      <c r="C11" s="6" t="n">
        <v>72695</v>
      </c>
    </row>
    <row r="12" spans="1:3">
      <c r="A12" s="3" t="s">
        <v>490</v>
      </c>
    </row>
    <row r="13" spans="1:3">
      <c r="A13" s="4" t="s">
        <v>50</v>
      </c>
      <c r="B13" s="5" t="n">
        <v>4979</v>
      </c>
    </row>
    <row r="14" spans="1:3">
      <c r="A14" s="4" t="s">
        <v>499</v>
      </c>
      <c r="B14" s="5" t="n">
        <v>7504</v>
      </c>
    </row>
    <row r="15" spans="1:3">
      <c r="A15" s="4" t="s">
        <v>500</v>
      </c>
      <c r="B15" s="5" t="n">
        <v>7609</v>
      </c>
    </row>
    <row r="16" spans="1:3">
      <c r="A16" s="4" t="s">
        <v>501</v>
      </c>
      <c r="B16" s="5" t="n">
        <v>7714</v>
      </c>
    </row>
    <row r="17" spans="1:3">
      <c r="A17" s="4" t="s">
        <v>502</v>
      </c>
      <c r="B17" s="5" t="n">
        <v>7819</v>
      </c>
    </row>
    <row r="18" spans="1:3">
      <c r="A18" s="4" t="s">
        <v>503</v>
      </c>
      <c r="B18" s="5" t="n">
        <v>72214</v>
      </c>
    </row>
    <row r="19" spans="1:3">
      <c r="A19" s="4" t="s">
        <v>504</v>
      </c>
      <c r="B19" s="5" t="n">
        <v>107839</v>
      </c>
    </row>
    <row r="20" spans="1:3">
      <c r="A20" s="4" t="s">
        <v>505</v>
      </c>
      <c r="B20" s="5" t="n">
        <v>-31906</v>
      </c>
    </row>
    <row r="21" spans="1:3">
      <c r="A21" s="4" t="s">
        <v>506</v>
      </c>
      <c r="B21" s="5" t="n">
        <v>75933</v>
      </c>
      <c r="C21" s="5" t="n">
        <v>76745</v>
      </c>
    </row>
    <row r="22" spans="1:3">
      <c r="A22" s="3" t="s">
        <v>494</v>
      </c>
    </row>
    <row r="23" spans="1:3">
      <c r="A23" s="4" t="s">
        <v>50</v>
      </c>
      <c r="B23" s="5" t="n">
        <v>17592</v>
      </c>
    </row>
    <row r="24" spans="1:3">
      <c r="A24" s="4" t="s">
        <v>499</v>
      </c>
      <c r="B24" s="5" t="n">
        <v>23194</v>
      </c>
    </row>
    <row r="25" spans="1:3">
      <c r="A25" s="4" t="s">
        <v>500</v>
      </c>
      <c r="B25" s="5" t="n">
        <v>21304</v>
      </c>
    </row>
    <row r="26" spans="1:3">
      <c r="A26" s="4" t="s">
        <v>501</v>
      </c>
      <c r="B26" s="5" t="n">
        <v>19657</v>
      </c>
    </row>
    <row r="27" spans="1:3">
      <c r="A27" s="4" t="s">
        <v>502</v>
      </c>
      <c r="B27" s="5" t="n">
        <v>17760</v>
      </c>
    </row>
    <row r="28" spans="1:3">
      <c r="A28" s="4" t="s">
        <v>503</v>
      </c>
      <c r="B28" s="5" t="n">
        <v>90685</v>
      </c>
    </row>
    <row r="29" spans="1:3">
      <c r="A29" s="4" t="s">
        <v>504</v>
      </c>
      <c r="B29" s="5" t="n">
        <v>190192</v>
      </c>
    </row>
    <row r="30" spans="1:3">
      <c r="A30" s="4" t="s">
        <v>505</v>
      </c>
      <c r="B30" s="5" t="n">
        <v>-42634</v>
      </c>
    </row>
    <row r="31" spans="1:3">
      <c r="A31" s="4" t="s">
        <v>484</v>
      </c>
      <c r="B31" s="6" t="n">
        <v>147558</v>
      </c>
      <c r="C31" s="6" t="n">
        <v>149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47</v>
      </c>
    </row>
    <row r="3" spans="1:2">
      <c r="A3" s="3" t="s">
        <v>508</v>
      </c>
    </row>
    <row r="4" spans="1:2">
      <c r="A4" s="4" t="s">
        <v>509</v>
      </c>
      <c r="B4" s="6" t="n">
        <v>1611749</v>
      </c>
    </row>
    <row r="5" spans="1:2">
      <c r="A5" s="4" t="s">
        <v>510</v>
      </c>
      <c r="B5" s="5" t="n">
        <v>49268</v>
      </c>
    </row>
    <row r="6" spans="1:2">
      <c r="A6" s="4" t="s">
        <v>511</v>
      </c>
      <c r="B6" s="5" t="n">
        <v>2125</v>
      </c>
    </row>
    <row r="7" spans="1:2">
      <c r="A7" s="4" t="s">
        <v>512</v>
      </c>
      <c r="B7" s="6" t="n">
        <v>16631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8</v>
      </c>
    </row>
    <row r="2" spans="1:3">
      <c r="A2" s="3" t="s">
        <v>514</v>
      </c>
    </row>
    <row r="3" spans="1:3">
      <c r="A3" s="4" t="s">
        <v>515</v>
      </c>
      <c r="B3" s="6" t="n">
        <v>667371</v>
      </c>
      <c r="C3" s="6" t="n">
        <v>649298</v>
      </c>
    </row>
    <row r="4" spans="1:3">
      <c r="A4" s="4" t="s">
        <v>516</v>
      </c>
      <c r="B4" s="5" t="n">
        <v>-305813</v>
      </c>
      <c r="C4" s="5" t="n">
        <v>-284695</v>
      </c>
    </row>
    <row r="5" spans="1:3">
      <c r="A5" s="4" t="s">
        <v>517</v>
      </c>
      <c r="B5" s="5" t="n">
        <v>361558</v>
      </c>
      <c r="C5" s="5" t="n">
        <v>364603</v>
      </c>
    </row>
    <row r="6" spans="1:3">
      <c r="A6" s="4" t="s">
        <v>518</v>
      </c>
      <c r="B6" s="5" t="n">
        <v>675755</v>
      </c>
      <c r="C6" s="5" t="n">
        <v>657691</v>
      </c>
    </row>
    <row r="7" spans="1:3">
      <c r="A7" s="4" t="s">
        <v>519</v>
      </c>
      <c r="B7" s="5" t="n">
        <v>369942</v>
      </c>
      <c r="C7" s="5" t="n">
        <v>372996</v>
      </c>
    </row>
    <row r="8" spans="1:3">
      <c r="A8" s="4" t="s">
        <v>520</v>
      </c>
    </row>
    <row r="9" spans="1:3">
      <c r="A9" s="3" t="s">
        <v>514</v>
      </c>
    </row>
    <row r="10" spans="1:3">
      <c r="A10" s="4" t="s">
        <v>521</v>
      </c>
      <c r="B10" s="5" t="n">
        <v>8384</v>
      </c>
      <c r="C10" s="5" t="n">
        <v>8393</v>
      </c>
    </row>
    <row r="11" spans="1:3">
      <c r="A11" s="4" t="s">
        <v>522</v>
      </c>
    </row>
    <row r="12" spans="1:3">
      <c r="A12" s="3" t="s">
        <v>514</v>
      </c>
    </row>
    <row r="13" spans="1:3">
      <c r="A13" s="4" t="s">
        <v>515</v>
      </c>
      <c r="B13" s="5" t="n">
        <v>286003</v>
      </c>
      <c r="C13" s="5" t="n">
        <v>277030</v>
      </c>
    </row>
    <row r="14" spans="1:3">
      <c r="A14" s="4" t="s">
        <v>516</v>
      </c>
      <c r="B14" s="5" t="n">
        <v>-135513</v>
      </c>
      <c r="C14" s="5" t="n">
        <v>-125537</v>
      </c>
    </row>
    <row r="15" spans="1:3">
      <c r="A15" s="4" t="s">
        <v>517</v>
      </c>
      <c r="B15" s="5" t="n">
        <v>150490</v>
      </c>
      <c r="C15" s="5" t="n">
        <v>151493</v>
      </c>
    </row>
    <row r="16" spans="1:3">
      <c r="A16" s="4" t="s">
        <v>523</v>
      </c>
    </row>
    <row r="17" spans="1:3">
      <c r="A17" s="3" t="s">
        <v>514</v>
      </c>
    </row>
    <row r="18" spans="1:3">
      <c r="A18" s="4" t="s">
        <v>515</v>
      </c>
      <c r="B18" s="5" t="n">
        <v>349838</v>
      </c>
      <c r="C18" s="5" t="n">
        <v>341438</v>
      </c>
    </row>
    <row r="19" spans="1:3">
      <c r="A19" s="4" t="s">
        <v>516</v>
      </c>
      <c r="B19" s="5" t="n">
        <v>-150311</v>
      </c>
      <c r="C19" s="5" t="n">
        <v>-140044</v>
      </c>
    </row>
    <row r="20" spans="1:3">
      <c r="A20" s="4" t="s">
        <v>517</v>
      </c>
      <c r="B20" s="5" t="n">
        <v>199527</v>
      </c>
      <c r="C20" s="5" t="n">
        <v>201394</v>
      </c>
    </row>
    <row r="21" spans="1:3">
      <c r="A21" s="4" t="s">
        <v>520</v>
      </c>
    </row>
    <row r="22" spans="1:3">
      <c r="A22" s="3" t="s">
        <v>514</v>
      </c>
    </row>
    <row r="23" spans="1:3">
      <c r="A23" s="4" t="s">
        <v>515</v>
      </c>
      <c r="B23" s="5" t="n">
        <v>26257</v>
      </c>
      <c r="C23" s="5" t="n">
        <v>25557</v>
      </c>
    </row>
    <row r="24" spans="1:3">
      <c r="A24" s="4" t="s">
        <v>516</v>
      </c>
      <c r="B24" s="5" t="n">
        <v>-17539</v>
      </c>
      <c r="C24" s="5" t="n">
        <v>-16928</v>
      </c>
    </row>
    <row r="25" spans="1:3">
      <c r="A25" s="4" t="s">
        <v>517</v>
      </c>
      <c r="B25" s="5" t="n">
        <v>8718</v>
      </c>
      <c r="C25" s="5" t="n">
        <v>8629</v>
      </c>
    </row>
    <row r="26" spans="1:3">
      <c r="A26" s="4" t="s">
        <v>524</v>
      </c>
    </row>
    <row r="27" spans="1:3">
      <c r="A27" s="3" t="s">
        <v>514</v>
      </c>
    </row>
    <row r="28" spans="1:3">
      <c r="A28" s="4" t="s">
        <v>515</v>
      </c>
      <c r="B28" s="5" t="n">
        <v>5273</v>
      </c>
      <c r="C28" s="5" t="n">
        <v>5273</v>
      </c>
    </row>
    <row r="29" spans="1:3">
      <c r="A29" s="4" t="s">
        <v>516</v>
      </c>
      <c r="B29" s="5" t="n">
        <v>-2450</v>
      </c>
      <c r="C29" s="5" t="n">
        <v>-2186</v>
      </c>
    </row>
    <row r="30" spans="1:3">
      <c r="A30" s="4" t="s">
        <v>517</v>
      </c>
      <c r="B30" s="6" t="n">
        <v>2823</v>
      </c>
      <c r="C30" s="6" t="n">
        <v>30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11</v>
      </c>
    </row>
    <row r="3" spans="1:3">
      <c r="A3" s="4" t="s">
        <v>526</v>
      </c>
    </row>
    <row r="4" spans="1:3">
      <c r="A4" s="3" t="s">
        <v>514</v>
      </c>
    </row>
    <row r="5" spans="1:3">
      <c r="A5" s="4" t="s">
        <v>527</v>
      </c>
      <c r="B5" s="9" t="n">
        <v>21.1</v>
      </c>
      <c r="C5" s="9" t="n">
        <v>1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6"/>
    <col customWidth="1" max="5" min="5" width="34"/>
    <col customWidth="1" max="6" min="6" width="21"/>
    <col customWidth="1" max="7" min="7" width="21"/>
    <col customWidth="1" max="8" min="8" width="21"/>
    <col customWidth="1" max="9" min="9" width="21"/>
    <col customWidth="1" max="10" min="10" width="14"/>
  </cols>
  <sheetData>
    <row r="1" spans="1:10">
      <c r="A1" s="1" t="s">
        <v>528</v>
      </c>
      <c r="B1" s="2" t="s">
        <v>529</v>
      </c>
      <c r="C1" s="2" t="s">
        <v>530</v>
      </c>
      <c r="D1" s="2" t="s">
        <v>531</v>
      </c>
      <c r="E1" s="2" t="s">
        <v>532</v>
      </c>
      <c r="F1" s="2" t="s">
        <v>533</v>
      </c>
      <c r="G1" s="2" t="s">
        <v>534</v>
      </c>
      <c r="H1" s="2" t="s">
        <v>535</v>
      </c>
      <c r="I1" s="2" t="s">
        <v>390</v>
      </c>
      <c r="J1" s="2" t="s">
        <v>111</v>
      </c>
    </row>
    <row r="2" spans="1:10">
      <c r="A2" s="3" t="s">
        <v>536</v>
      </c>
    </row>
    <row r="3" spans="1:10">
      <c r="A3" s="4" t="s">
        <v>537</v>
      </c>
      <c r="B3" s="4" t="s">
        <v>538</v>
      </c>
      <c r="E3" s="4" t="s">
        <v>538</v>
      </c>
    </row>
    <row r="4" spans="1:10">
      <c r="A4" s="4" t="s">
        <v>539</v>
      </c>
      <c r="B4" s="5" t="n">
        <v>5</v>
      </c>
      <c r="E4" s="5" t="n">
        <v>5</v>
      </c>
    </row>
    <row r="5" spans="1:10">
      <c r="A5" s="4" t="s">
        <v>540</v>
      </c>
      <c r="B5" s="11" t="n">
        <v>5.5</v>
      </c>
      <c r="E5" s="11" t="n">
        <v>5.5</v>
      </c>
    </row>
    <row r="6" spans="1:10">
      <c r="A6" s="4" t="s">
        <v>541</v>
      </c>
      <c r="B6" s="5" t="n">
        <v>3</v>
      </c>
      <c r="E6" s="5" t="n">
        <v>3</v>
      </c>
    </row>
    <row r="7" spans="1:10">
      <c r="A7" s="4" t="s">
        <v>542</v>
      </c>
      <c r="B7" s="11" t="n">
        <v>3.75</v>
      </c>
      <c r="E7" s="11" t="n">
        <v>3.75</v>
      </c>
    </row>
    <row r="8" spans="1:10">
      <c r="A8" s="4" t="s">
        <v>543</v>
      </c>
      <c r="B8" s="11" t="n">
        <v>4.25</v>
      </c>
      <c r="E8" s="11" t="n">
        <v>4.25</v>
      </c>
    </row>
    <row r="9" spans="1:10">
      <c r="A9" s="4" t="s">
        <v>83</v>
      </c>
      <c r="B9" s="6" t="n">
        <v>308389000</v>
      </c>
      <c r="E9" s="6" t="n">
        <v>308389000</v>
      </c>
      <c r="I9" s="6" t="n">
        <v>305188000</v>
      </c>
    </row>
    <row r="10" spans="1:10">
      <c r="A10" s="4" t="s">
        <v>544</v>
      </c>
      <c r="D10" s="10" t="n">
        <v>8.199999999999999</v>
      </c>
    </row>
    <row r="11" spans="1:10">
      <c r="A11" s="4" t="s">
        <v>545</v>
      </c>
      <c r="D11" s="6" t="n">
        <v>62500000</v>
      </c>
    </row>
    <row r="12" spans="1:10">
      <c r="A12" s="4" t="s">
        <v>546</v>
      </c>
      <c r="D12" s="6" t="n">
        <v>31500000</v>
      </c>
    </row>
    <row r="13" spans="1:10">
      <c r="A13" s="4" t="s">
        <v>547</v>
      </c>
      <c r="D13" s="8" t="n">
        <v>57.58</v>
      </c>
    </row>
    <row r="14" spans="1:10">
      <c r="A14" s="4" t="s">
        <v>548</v>
      </c>
    </row>
    <row r="15" spans="1:10">
      <c r="A15" s="3" t="s">
        <v>536</v>
      </c>
    </row>
    <row r="16" spans="1:10">
      <c r="A16" s="4" t="s">
        <v>544</v>
      </c>
      <c r="D16" s="10" t="n">
        <v>8.199999999999999</v>
      </c>
    </row>
    <row r="17" spans="1:10">
      <c r="A17" s="4" t="s">
        <v>549</v>
      </c>
    </row>
    <row r="18" spans="1:10">
      <c r="A18" s="3" t="s">
        <v>536</v>
      </c>
    </row>
    <row r="19" spans="1:10">
      <c r="A19" s="4" t="s">
        <v>550</v>
      </c>
      <c r="B19" s="5" t="n">
        <v>250000000</v>
      </c>
      <c r="E19" s="5" t="n">
        <v>250000000</v>
      </c>
    </row>
    <row r="20" spans="1:10">
      <c r="A20" s="4" t="s">
        <v>551</v>
      </c>
      <c r="B20" s="5" t="n">
        <v>370000000</v>
      </c>
      <c r="E20" s="5" t="n">
        <v>370000000</v>
      </c>
      <c r="I20" s="5" t="n">
        <v>370000000</v>
      </c>
    </row>
    <row r="21" spans="1:10">
      <c r="A21" s="4" t="s">
        <v>552</v>
      </c>
      <c r="B21" s="6" t="n">
        <v>2500000</v>
      </c>
      <c r="E21" s="6" t="n">
        <v>2500000</v>
      </c>
      <c r="I21" s="5" t="n">
        <v>2700000</v>
      </c>
    </row>
    <row r="22" spans="1:10">
      <c r="A22" s="4" t="s">
        <v>553</v>
      </c>
    </row>
    <row r="23" spans="1:10">
      <c r="A23" s="3" t="s">
        <v>536</v>
      </c>
    </row>
    <row r="24" spans="1:10">
      <c r="A24" s="4" t="s">
        <v>554</v>
      </c>
      <c r="E24" s="4" t="s">
        <v>555</v>
      </c>
    </row>
    <row r="25" spans="1:10">
      <c r="A25" s="4" t="s">
        <v>556</v>
      </c>
    </row>
    <row r="26" spans="1:10">
      <c r="A26" s="3" t="s">
        <v>536</v>
      </c>
    </row>
    <row r="27" spans="1:10">
      <c r="A27" s="4" t="s">
        <v>539</v>
      </c>
      <c r="B27" s="11" t="n">
        <v>3.5</v>
      </c>
      <c r="E27" s="11" t="n">
        <v>3.5</v>
      </c>
    </row>
    <row r="28" spans="1:10">
      <c r="A28" s="4" t="s">
        <v>554</v>
      </c>
      <c r="E28" s="4" t="s">
        <v>557</v>
      </c>
    </row>
    <row r="29" spans="1:10">
      <c r="A29" s="4" t="s">
        <v>558</v>
      </c>
    </row>
    <row r="30" spans="1:10">
      <c r="A30" s="3" t="s">
        <v>536</v>
      </c>
    </row>
    <row r="31" spans="1:10">
      <c r="A31" s="4" t="s">
        <v>559</v>
      </c>
      <c r="E31" s="4" t="s">
        <v>560</v>
      </c>
    </row>
    <row r="32" spans="1:10">
      <c r="A32" s="4" t="s">
        <v>561</v>
      </c>
    </row>
    <row r="33" spans="1:10">
      <c r="A33" s="3" t="s">
        <v>536</v>
      </c>
    </row>
    <row r="34" spans="1:10">
      <c r="A34" s="4" t="s">
        <v>559</v>
      </c>
      <c r="E34" s="4" t="s">
        <v>560</v>
      </c>
    </row>
    <row r="35" spans="1:10">
      <c r="A35" s="4" t="s">
        <v>562</v>
      </c>
    </row>
    <row r="36" spans="1:10">
      <c r="A36" s="3" t="s">
        <v>536</v>
      </c>
    </row>
    <row r="37" spans="1:10">
      <c r="A37" s="4" t="s">
        <v>559</v>
      </c>
      <c r="E37" s="4" t="s">
        <v>563</v>
      </c>
    </row>
    <row r="38" spans="1:10">
      <c r="A38" s="4" t="s">
        <v>564</v>
      </c>
    </row>
    <row r="39" spans="1:10">
      <c r="A39" s="3" t="s">
        <v>536</v>
      </c>
    </row>
    <row r="40" spans="1:10">
      <c r="A40" s="4" t="s">
        <v>559</v>
      </c>
      <c r="E40" s="4" t="s">
        <v>565</v>
      </c>
    </row>
    <row r="41" spans="1:10">
      <c r="A41" s="4" t="s">
        <v>566</v>
      </c>
    </row>
    <row r="42" spans="1:10">
      <c r="A42" s="3" t="s">
        <v>536</v>
      </c>
    </row>
    <row r="43" spans="1:10">
      <c r="A43" s="4" t="s">
        <v>559</v>
      </c>
      <c r="E43" s="4" t="s">
        <v>560</v>
      </c>
    </row>
    <row r="44" spans="1:10">
      <c r="A44" s="4" t="s">
        <v>567</v>
      </c>
    </row>
    <row r="45" spans="1:10">
      <c r="A45" s="3" t="s">
        <v>536</v>
      </c>
    </row>
    <row r="46" spans="1:10">
      <c r="A46" s="4" t="s">
        <v>559</v>
      </c>
      <c r="E46" s="4" t="s">
        <v>568</v>
      </c>
    </row>
    <row r="47" spans="1:10">
      <c r="A47" s="4" t="s">
        <v>569</v>
      </c>
    </row>
    <row r="48" spans="1:10">
      <c r="A48" s="3" t="s">
        <v>536</v>
      </c>
    </row>
    <row r="49" spans="1:10">
      <c r="A49" s="4" t="s">
        <v>570</v>
      </c>
      <c r="C49" s="6" t="n">
        <v>600000000</v>
      </c>
    </row>
    <row r="50" spans="1:10">
      <c r="A50" s="4" t="s">
        <v>571</v>
      </c>
      <c r="C50" s="5" t="n">
        <v>230000000</v>
      </c>
    </row>
    <row r="51" spans="1:10">
      <c r="A51" s="4" t="s">
        <v>572</v>
      </c>
      <c r="B51" s="6" t="n">
        <v>230000000</v>
      </c>
      <c r="E51" s="6" t="n">
        <v>230000000</v>
      </c>
      <c r="I51" s="5" t="n">
        <v>230000000</v>
      </c>
    </row>
    <row r="52" spans="1:10">
      <c r="A52" s="4" t="s">
        <v>573</v>
      </c>
    </row>
    <row r="53" spans="1:10">
      <c r="A53" s="3" t="s">
        <v>536</v>
      </c>
    </row>
    <row r="54" spans="1:10">
      <c r="A54" s="4" t="s">
        <v>570</v>
      </c>
      <c r="C54" s="5" t="n">
        <v>10000000</v>
      </c>
    </row>
    <row r="55" spans="1:10">
      <c r="A55" s="4" t="s">
        <v>574</v>
      </c>
    </row>
    <row r="56" spans="1:10">
      <c r="A56" s="3" t="s">
        <v>536</v>
      </c>
    </row>
    <row r="57" spans="1:10">
      <c r="A57" s="4" t="s">
        <v>570</v>
      </c>
      <c r="C57" s="5" t="n">
        <v>20000000</v>
      </c>
    </row>
    <row r="58" spans="1:10">
      <c r="A58" s="4" t="s">
        <v>575</v>
      </c>
    </row>
    <row r="59" spans="1:10">
      <c r="A59" s="3" t="s">
        <v>536</v>
      </c>
    </row>
    <row r="60" spans="1:10">
      <c r="A60" s="4" t="s">
        <v>576</v>
      </c>
      <c r="C60" s="5" t="n">
        <v>3800000</v>
      </c>
    </row>
    <row r="61" spans="1:10">
      <c r="A61" s="4" t="s">
        <v>577</v>
      </c>
    </row>
    <row r="62" spans="1:10">
      <c r="A62" s="3" t="s">
        <v>536</v>
      </c>
    </row>
    <row r="63" spans="1:10">
      <c r="A63" s="4" t="s">
        <v>578</v>
      </c>
      <c r="D63" s="6" t="n">
        <v>304200000</v>
      </c>
    </row>
    <row r="64" spans="1:10">
      <c r="A64" s="4" t="s">
        <v>579</v>
      </c>
    </row>
    <row r="65" spans="1:10">
      <c r="A65" s="3" t="s">
        <v>536</v>
      </c>
    </row>
    <row r="66" spans="1:10">
      <c r="A66" s="4" t="s">
        <v>570</v>
      </c>
      <c r="C66" s="5" t="n">
        <v>1200000000</v>
      </c>
    </row>
    <row r="67" spans="1:10">
      <c r="A67" s="4" t="s">
        <v>580</v>
      </c>
    </row>
    <row r="68" spans="1:10">
      <c r="A68" s="3" t="s">
        <v>536</v>
      </c>
    </row>
    <row r="69" spans="1:10">
      <c r="A69" s="4" t="s">
        <v>581</v>
      </c>
      <c r="C69" s="6" t="n">
        <v>300000000</v>
      </c>
    </row>
    <row r="70" spans="1:10">
      <c r="A70" s="4" t="s">
        <v>582</v>
      </c>
    </row>
    <row r="71" spans="1:10">
      <c r="A71" s="3" t="s">
        <v>536</v>
      </c>
    </row>
    <row r="72" spans="1:10">
      <c r="A72" s="4" t="s">
        <v>581</v>
      </c>
      <c r="I72" s="5" t="n">
        <v>300000000</v>
      </c>
    </row>
    <row r="73" spans="1:10">
      <c r="A73" s="4" t="s">
        <v>583</v>
      </c>
    </row>
    <row r="74" spans="1:10">
      <c r="A74" s="3" t="s">
        <v>536</v>
      </c>
    </row>
    <row r="75" spans="1:10">
      <c r="A75" s="4" t="s">
        <v>581</v>
      </c>
      <c r="B75" s="5" t="n">
        <v>344995000</v>
      </c>
      <c r="D75" s="6" t="n">
        <v>345000000</v>
      </c>
      <c r="E75" s="6" t="n">
        <v>344995000</v>
      </c>
      <c r="I75" s="5" t="n">
        <v>344995000</v>
      </c>
    </row>
    <row r="76" spans="1:10">
      <c r="A76" s="4" t="s">
        <v>584</v>
      </c>
      <c r="D76" s="4" t="s">
        <v>585</v>
      </c>
    </row>
    <row r="77" spans="1:10">
      <c r="A77" s="4" t="s">
        <v>586</v>
      </c>
      <c r="E77" s="12" t="n">
        <v>0.02384</v>
      </c>
    </row>
    <row r="78" spans="1:10">
      <c r="A78" s="4" t="s">
        <v>587</v>
      </c>
      <c r="D78" s="8" t="n">
        <v>41.95</v>
      </c>
    </row>
    <row r="79" spans="1:10">
      <c r="A79" s="4" t="s">
        <v>588</v>
      </c>
      <c r="B79" s="5" t="n">
        <v>90300000</v>
      </c>
    </row>
    <row r="80" spans="1:10">
      <c r="A80" s="4" t="s">
        <v>589</v>
      </c>
      <c r="E80" s="5" t="n">
        <v>20</v>
      </c>
    </row>
    <row r="81" spans="1:10">
      <c r="A81" s="4" t="s">
        <v>590</v>
      </c>
      <c r="E81" s="5" t="n">
        <v>30</v>
      </c>
    </row>
    <row r="82" spans="1:10">
      <c r="A82" s="4" t="s">
        <v>591</v>
      </c>
      <c r="E82" s="5" t="n">
        <v>5</v>
      </c>
    </row>
    <row r="83" spans="1:10">
      <c r="A83" s="4" t="s">
        <v>592</v>
      </c>
      <c r="E83" s="5" t="n">
        <v>5</v>
      </c>
    </row>
    <row r="84" spans="1:10">
      <c r="A84" s="4" t="s">
        <v>593</v>
      </c>
      <c r="E84" s="4" t="s">
        <v>594</v>
      </c>
    </row>
    <row r="85" spans="1:10">
      <c r="A85" s="4" t="s">
        <v>83</v>
      </c>
      <c r="D85" s="6" t="n">
        <v>282500000</v>
      </c>
    </row>
    <row r="86" spans="1:10">
      <c r="A86" s="4" t="s">
        <v>595</v>
      </c>
      <c r="B86" s="6" t="n">
        <v>61390000</v>
      </c>
      <c r="D86" s="5" t="n">
        <v>62500000</v>
      </c>
      <c r="E86" s="6" t="n">
        <v>61390000</v>
      </c>
      <c r="I86" s="5" t="n">
        <v>61390000</v>
      </c>
    </row>
    <row r="87" spans="1:10">
      <c r="A87" s="4" t="s">
        <v>596</v>
      </c>
      <c r="D87" s="5" t="n">
        <v>9800000</v>
      </c>
    </row>
    <row r="88" spans="1:10">
      <c r="A88" s="4" t="s">
        <v>597</v>
      </c>
      <c r="B88" s="4" t="s">
        <v>598</v>
      </c>
      <c r="E88" s="4" t="s">
        <v>598</v>
      </c>
      <c r="J88" s="4" t="s">
        <v>598</v>
      </c>
    </row>
    <row r="89" spans="1:10">
      <c r="A89" s="4" t="s">
        <v>599</v>
      </c>
    </row>
    <row r="90" spans="1:10">
      <c r="A90" s="3" t="s">
        <v>536</v>
      </c>
    </row>
    <row r="91" spans="1:10">
      <c r="A91" s="4" t="s">
        <v>600</v>
      </c>
      <c r="E91" s="4" t="s">
        <v>601</v>
      </c>
    </row>
    <row r="92" spans="1:10">
      <c r="A92" s="4" t="s">
        <v>602</v>
      </c>
      <c r="E92" s="4" t="s">
        <v>603</v>
      </c>
    </row>
    <row r="93" spans="1:10">
      <c r="A93" s="4" t="s">
        <v>604</v>
      </c>
      <c r="E93" s="4" t="s">
        <v>605</v>
      </c>
    </row>
    <row r="94" spans="1:10">
      <c r="A94" s="4" t="s">
        <v>606</v>
      </c>
    </row>
    <row r="95" spans="1:10">
      <c r="A95" s="3" t="s">
        <v>536</v>
      </c>
    </row>
    <row r="96" spans="1:10">
      <c r="A96" s="4" t="s">
        <v>581</v>
      </c>
      <c r="D96" s="6" t="n">
        <v>45000000</v>
      </c>
    </row>
    <row r="97" spans="1:10">
      <c r="A97" s="4" t="s">
        <v>607</v>
      </c>
    </row>
    <row r="98" spans="1:10">
      <c r="A98" s="3" t="s">
        <v>536</v>
      </c>
    </row>
    <row r="99" spans="1:10">
      <c r="A99" s="4" t="s">
        <v>576</v>
      </c>
      <c r="F99" s="6" t="n">
        <v>15000000</v>
      </c>
      <c r="G99" s="6" t="n">
        <v>11300000</v>
      </c>
      <c r="H99" s="6" t="n">
        <v>7500000</v>
      </c>
    </row>
    <row r="100" spans="1:10">
      <c r="A100" s="4" t="s">
        <v>608</v>
      </c>
    </row>
    <row r="101" spans="1:10">
      <c r="A101" s="3" t="s">
        <v>536</v>
      </c>
    </row>
    <row r="102" spans="1:10">
      <c r="A102" s="4" t="s">
        <v>609</v>
      </c>
      <c r="B102" s="11" t="n">
        <v>52.93</v>
      </c>
      <c r="E102" s="11" t="n">
        <v>52.93</v>
      </c>
    </row>
    <row r="103" spans="1:10">
      <c r="A103" s="4" t="s">
        <v>610</v>
      </c>
    </row>
    <row r="104" spans="1:10">
      <c r="A104" s="3" t="s">
        <v>536</v>
      </c>
    </row>
    <row r="105" spans="1:10">
      <c r="A105" s="4" t="s">
        <v>611</v>
      </c>
      <c r="B105" s="6" t="n">
        <v>539700000</v>
      </c>
      <c r="E105" s="6" t="n">
        <v>539700000</v>
      </c>
      <c r="I105" s="5" t="n">
        <v>582700000</v>
      </c>
    </row>
    <row r="106" spans="1:10">
      <c r="A106" s="4" t="s">
        <v>612</v>
      </c>
    </row>
    <row r="107" spans="1:10">
      <c r="A107" s="3" t="s">
        <v>536</v>
      </c>
    </row>
    <row r="108" spans="1:10">
      <c r="A108" s="4" t="s">
        <v>613</v>
      </c>
      <c r="B108" s="6" t="n">
        <v>477100000</v>
      </c>
      <c r="E108" s="6" t="n">
        <v>477100000</v>
      </c>
      <c r="I108" s="6" t="n">
        <v>486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4</v>
      </c>
      <c r="B1" s="2" t="s">
        <v>2</v>
      </c>
      <c r="C1" s="2" t="s">
        <v>58</v>
      </c>
    </row>
    <row r="2" spans="1:3">
      <c r="A2" s="3" t="s">
        <v>615</v>
      </c>
    </row>
    <row r="3" spans="1:3">
      <c r="A3" s="4" t="s">
        <v>616</v>
      </c>
      <c r="B3" s="6" t="n">
        <v>592500</v>
      </c>
    </row>
    <row r="4" spans="1:3">
      <c r="A4" s="4" t="s">
        <v>575</v>
      </c>
    </row>
    <row r="5" spans="1:3">
      <c r="A5" s="3" t="s">
        <v>615</v>
      </c>
    </row>
    <row r="6" spans="1:3">
      <c r="A6" s="4" t="s">
        <v>617</v>
      </c>
      <c r="B6" s="5" t="n">
        <v>592500</v>
      </c>
      <c r="C6" s="6" t="n">
        <v>596250</v>
      </c>
    </row>
    <row r="7" spans="1:3">
      <c r="A7" s="4" t="s">
        <v>552</v>
      </c>
      <c r="B7" s="5" t="n">
        <v>-887</v>
      </c>
      <c r="C7" s="5" t="n">
        <v>-942</v>
      </c>
    </row>
    <row r="8" spans="1:3">
      <c r="A8" s="4" t="s">
        <v>618</v>
      </c>
      <c r="B8" s="5" t="n">
        <v>-1171</v>
      </c>
      <c r="C8" s="5" t="n">
        <v>-1245</v>
      </c>
    </row>
    <row r="9" spans="1:3">
      <c r="A9" s="4" t="s">
        <v>616</v>
      </c>
      <c r="B9" s="6" t="n">
        <v>590442</v>
      </c>
      <c r="C9" s="6" t="n">
        <v>594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19</v>
      </c>
      <c r="B1" s="2" t="s">
        <v>347</v>
      </c>
    </row>
    <row r="2" spans="1:2">
      <c r="A2" s="3" t="s">
        <v>232</v>
      </c>
    </row>
    <row r="3" spans="1:2">
      <c r="A3" s="4" t="s">
        <v>50</v>
      </c>
      <c r="B3" s="6" t="n">
        <v>15000</v>
      </c>
    </row>
    <row r="4" spans="1:2">
      <c r="A4" s="4" t="s">
        <v>499</v>
      </c>
      <c r="B4" s="5" t="n">
        <v>30000</v>
      </c>
    </row>
    <row r="5" spans="1:2">
      <c r="A5" s="4" t="s">
        <v>500</v>
      </c>
      <c r="B5" s="5" t="n">
        <v>33750</v>
      </c>
    </row>
    <row r="6" spans="1:2">
      <c r="A6" s="4" t="s">
        <v>501</v>
      </c>
      <c r="B6" s="5" t="n">
        <v>24375</v>
      </c>
    </row>
    <row r="7" spans="1:2">
      <c r="A7" s="4" t="s">
        <v>503</v>
      </c>
      <c r="B7" s="5" t="n">
        <v>489375</v>
      </c>
    </row>
    <row r="8" spans="1:2">
      <c r="A8" s="4" t="s">
        <v>616</v>
      </c>
      <c r="B8" s="6" t="n">
        <v>59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 customWidth="1" max="7" min="7" width="15"/>
  </cols>
  <sheetData>
    <row r="1" spans="1:7">
      <c r="A1" s="1" t="s">
        <v>144</v>
      </c>
      <c r="B1" s="2" t="s">
        <v>145</v>
      </c>
      <c r="C1" s="2" t="s">
        <v>146</v>
      </c>
      <c r="D1" s="2" t="s">
        <v>147</v>
      </c>
      <c r="E1" s="2" t="s">
        <v>148</v>
      </c>
      <c r="F1" s="2" t="s">
        <v>149</v>
      </c>
      <c r="G1" s="2" t="s">
        <v>150</v>
      </c>
    </row>
    <row r="2" spans="1:7">
      <c r="A2" s="4" t="s">
        <v>151</v>
      </c>
      <c r="C2" s="5" t="n">
        <v>95991000</v>
      </c>
      <c r="G2" s="5" t="n">
        <v>2341000</v>
      </c>
    </row>
    <row r="3" spans="1:7">
      <c r="A3" s="4" t="s">
        <v>152</v>
      </c>
      <c r="B3" s="6" t="n">
        <v>1063024</v>
      </c>
      <c r="C3" s="6" t="n">
        <v>96</v>
      </c>
      <c r="D3" s="6" t="n">
        <v>1187683</v>
      </c>
      <c r="E3" s="6" t="n">
        <v>-492</v>
      </c>
      <c r="F3" s="6" t="n">
        <v>-58793</v>
      </c>
      <c r="G3" s="6" t="n">
        <v>-65470</v>
      </c>
    </row>
    <row r="4" spans="1:7">
      <c r="A4" s="3" t="s">
        <v>153</v>
      </c>
    </row>
    <row r="5" spans="1:7">
      <c r="A5" s="4" t="s">
        <v>154</v>
      </c>
      <c r="C5" s="5" t="n">
        <v>7000</v>
      </c>
      <c r="G5" s="5" t="n">
        <v>89000</v>
      </c>
    </row>
    <row r="6" spans="1:7">
      <c r="A6" s="4" t="s">
        <v>155</v>
      </c>
      <c r="B6" s="5" t="n">
        <v>1877</v>
      </c>
      <c r="D6" s="5" t="n">
        <v>-837</v>
      </c>
      <c r="G6" s="6" t="n">
        <v>2714</v>
      </c>
    </row>
    <row r="7" spans="1:7">
      <c r="A7" s="4" t="s">
        <v>156</v>
      </c>
      <c r="G7" s="5" t="n">
        <v>1130000</v>
      </c>
    </row>
    <row r="8" spans="1:7">
      <c r="A8" s="4" t="s">
        <v>157</v>
      </c>
      <c r="B8" s="5" t="n">
        <v>0</v>
      </c>
      <c r="D8" s="5" t="n">
        <v>-34456</v>
      </c>
      <c r="G8" s="6" t="n">
        <v>34456</v>
      </c>
    </row>
    <row r="9" spans="1:7">
      <c r="A9" s="4" t="s">
        <v>158</v>
      </c>
      <c r="G9" s="5" t="n">
        <v>143000</v>
      </c>
    </row>
    <row r="10" spans="1:7">
      <c r="A10" s="4" t="s">
        <v>159</v>
      </c>
      <c r="B10" s="5" t="n">
        <v>-5016</v>
      </c>
      <c r="D10" s="5" t="n">
        <v>437</v>
      </c>
      <c r="G10" s="6" t="n">
        <v>-5453</v>
      </c>
    </row>
    <row r="11" spans="1:7">
      <c r="A11" s="4" t="s">
        <v>160</v>
      </c>
      <c r="B11" s="5" t="n">
        <v>15123</v>
      </c>
      <c r="D11" s="5" t="n">
        <v>15123</v>
      </c>
    </row>
    <row r="12" spans="1:7">
      <c r="A12" s="4" t="s">
        <v>161</v>
      </c>
      <c r="B12" s="5" t="n">
        <v>-806</v>
      </c>
      <c r="E12" s="5" t="n">
        <v>-806</v>
      </c>
    </row>
    <row r="13" spans="1:7">
      <c r="A13" s="4" t="s">
        <v>141</v>
      </c>
      <c r="B13" s="5" t="n">
        <v>-99</v>
      </c>
      <c r="E13" s="5" t="n">
        <v>-99</v>
      </c>
    </row>
    <row r="14" spans="1:7">
      <c r="A14" s="4" t="s">
        <v>127</v>
      </c>
      <c r="B14" s="5" t="n">
        <v>11272</v>
      </c>
      <c r="F14" s="5" t="n">
        <v>11272</v>
      </c>
    </row>
    <row r="15" spans="1:7">
      <c r="A15" s="4" t="s">
        <v>162</v>
      </c>
      <c r="C15" s="5" t="n">
        <v>95998000</v>
      </c>
      <c r="G15" s="5" t="n">
        <v>1265000</v>
      </c>
    </row>
    <row r="16" spans="1:7">
      <c r="A16" s="4" t="s">
        <v>163</v>
      </c>
      <c r="B16" s="5" t="n">
        <v>1085375</v>
      </c>
      <c r="C16" s="6" t="n">
        <v>96</v>
      </c>
      <c r="D16" s="5" t="n">
        <v>1167950</v>
      </c>
      <c r="E16" s="5" t="n">
        <v>-1372</v>
      </c>
      <c r="F16" s="5" t="n">
        <v>-47546</v>
      </c>
      <c r="G16" s="6" t="n">
        <v>-33753</v>
      </c>
    </row>
    <row r="17" spans="1:7">
      <c r="A17" s="4" t="s">
        <v>164</v>
      </c>
      <c r="C17" s="5" t="n">
        <v>96100000</v>
      </c>
      <c r="G17" s="5" t="n">
        <v>1356000</v>
      </c>
    </row>
    <row r="18" spans="1:7">
      <c r="A18" s="4" t="s">
        <v>165</v>
      </c>
      <c r="B18" s="5" t="n">
        <v>1172926</v>
      </c>
      <c r="C18" s="6" t="n">
        <v>96</v>
      </c>
      <c r="D18" s="5" t="n">
        <v>1222356</v>
      </c>
      <c r="E18" s="5" t="n">
        <v>-2348</v>
      </c>
      <c r="F18" s="5" t="n">
        <v>-7695</v>
      </c>
      <c r="G18" s="6" t="n">
        <v>-39483</v>
      </c>
    </row>
    <row r="19" spans="1:7">
      <c r="A19" s="3" t="s">
        <v>153</v>
      </c>
    </row>
    <row r="20" spans="1:7">
      <c r="A20" s="4" t="s">
        <v>154</v>
      </c>
      <c r="C20" s="5" t="n">
        <v>188000</v>
      </c>
      <c r="G20" s="5" t="n">
        <v>151000</v>
      </c>
    </row>
    <row r="21" spans="1:7">
      <c r="A21" s="4" t="s">
        <v>155</v>
      </c>
      <c r="B21" s="5" t="n">
        <v>4906</v>
      </c>
      <c r="D21" s="5" t="n">
        <v>350</v>
      </c>
      <c r="G21" s="6" t="n">
        <v>4556</v>
      </c>
    </row>
    <row r="22" spans="1:7">
      <c r="A22" s="4" t="s">
        <v>156</v>
      </c>
      <c r="G22" s="5" t="n">
        <v>1345000</v>
      </c>
    </row>
    <row r="23" spans="1:7">
      <c r="A23" s="4" t="s">
        <v>157</v>
      </c>
      <c r="B23" s="5" t="n">
        <v>0</v>
      </c>
      <c r="D23" s="5" t="n">
        <v>-40449</v>
      </c>
      <c r="G23" s="6" t="n">
        <v>40449</v>
      </c>
    </row>
    <row r="24" spans="1:7">
      <c r="A24" s="4" t="s">
        <v>158</v>
      </c>
      <c r="G24" s="5" t="n">
        <v>151000</v>
      </c>
    </row>
    <row r="25" spans="1:7">
      <c r="A25" s="4" t="s">
        <v>159</v>
      </c>
      <c r="B25" s="5" t="n">
        <v>-3493</v>
      </c>
      <c r="D25" s="5" t="n">
        <v>2133</v>
      </c>
      <c r="G25" s="6" t="n">
        <v>-5626</v>
      </c>
    </row>
    <row r="26" spans="1:7">
      <c r="A26" s="4" t="s">
        <v>160</v>
      </c>
      <c r="B26" s="5" t="n">
        <v>14819</v>
      </c>
      <c r="D26" s="5" t="n">
        <v>14819</v>
      </c>
    </row>
    <row r="27" spans="1:7">
      <c r="A27" s="4" t="s">
        <v>161</v>
      </c>
      <c r="B27" s="5" t="n">
        <v>-3415</v>
      </c>
      <c r="E27" s="5" t="n">
        <v>-3415</v>
      </c>
    </row>
    <row r="28" spans="1:7">
      <c r="A28" s="4" t="s">
        <v>141</v>
      </c>
      <c r="B28" s="5" t="n">
        <v>-505</v>
      </c>
      <c r="E28" s="5" t="n">
        <v>-505</v>
      </c>
    </row>
    <row r="29" spans="1:7">
      <c r="A29" s="4" t="s">
        <v>127</v>
      </c>
      <c r="B29" s="5" t="n">
        <v>5605</v>
      </c>
      <c r="F29" s="5" t="n">
        <v>5605</v>
      </c>
    </row>
    <row r="30" spans="1:7">
      <c r="A30" s="4" t="s">
        <v>166</v>
      </c>
      <c r="C30" s="5" t="n">
        <v>96288000</v>
      </c>
      <c r="G30" s="5" t="n">
        <v>11000</v>
      </c>
    </row>
    <row r="31" spans="1:7">
      <c r="A31" s="4" t="s">
        <v>167</v>
      </c>
      <c r="B31" s="6" t="n">
        <v>1190843</v>
      </c>
      <c r="C31" s="6" t="n">
        <v>96</v>
      </c>
      <c r="D31" s="6" t="n">
        <v>1199209</v>
      </c>
      <c r="E31" s="6" t="n">
        <v>-6268</v>
      </c>
      <c r="F31" s="6" t="n">
        <v>-2090</v>
      </c>
      <c r="G31" s="6" t="n">
        <v>-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20</v>
      </c>
      <c r="B1" s="2" t="s">
        <v>1</v>
      </c>
    </row>
    <row r="2" spans="1:5">
      <c r="B2" s="2" t="s">
        <v>2</v>
      </c>
      <c r="C2" s="2" t="s">
        <v>111</v>
      </c>
      <c r="D2" s="2" t="s">
        <v>58</v>
      </c>
      <c r="E2" s="2" t="s">
        <v>621</v>
      </c>
    </row>
    <row r="3" spans="1:5">
      <c r="A3" s="3" t="s">
        <v>622</v>
      </c>
    </row>
    <row r="4" spans="1:5">
      <c r="A4" s="4" t="s">
        <v>581</v>
      </c>
      <c r="B4" s="6" t="n">
        <v>344995000</v>
      </c>
      <c r="D4" s="6" t="n">
        <v>344995000</v>
      </c>
      <c r="E4" s="6" t="n">
        <v>345000000</v>
      </c>
    </row>
    <row r="5" spans="1:5">
      <c r="A5" s="4" t="s">
        <v>618</v>
      </c>
      <c r="B5" s="5" t="n">
        <v>-32449000</v>
      </c>
      <c r="D5" s="5" t="n">
        <v>-35287000</v>
      </c>
    </row>
    <row r="6" spans="1:5">
      <c r="A6" s="4" t="s">
        <v>552</v>
      </c>
      <c r="B6" s="5" t="n">
        <v>-4157000</v>
      </c>
      <c r="D6" s="5" t="n">
        <v>-4520000</v>
      </c>
    </row>
    <row r="7" spans="1:5">
      <c r="A7" s="4" t="s">
        <v>83</v>
      </c>
      <c r="B7" s="5" t="n">
        <v>308389000</v>
      </c>
      <c r="D7" s="5" t="n">
        <v>305188000</v>
      </c>
    </row>
    <row r="8" spans="1:5">
      <c r="A8" s="4" t="s">
        <v>623</v>
      </c>
      <c r="B8" s="5" t="n">
        <v>61390000</v>
      </c>
      <c r="D8" s="6" t="n">
        <v>61390000</v>
      </c>
      <c r="E8" s="6" t="n">
        <v>62500000</v>
      </c>
    </row>
    <row r="9" spans="1:5">
      <c r="A9" s="3" t="s">
        <v>624</v>
      </c>
    </row>
    <row r="10" spans="1:5">
      <c r="A10" s="4" t="s">
        <v>625</v>
      </c>
      <c r="B10" s="5" t="n">
        <v>1294000</v>
      </c>
      <c r="C10" s="6" t="n">
        <v>1294000</v>
      </c>
    </row>
    <row r="11" spans="1:5">
      <c r="A11" s="4" t="s">
        <v>626</v>
      </c>
      <c r="B11" s="5" t="n">
        <v>2838000</v>
      </c>
      <c r="C11" s="5" t="n">
        <v>2676000</v>
      </c>
    </row>
    <row r="12" spans="1:5">
      <c r="A12" s="4" t="s">
        <v>627</v>
      </c>
      <c r="B12" s="5" t="n">
        <v>363000</v>
      </c>
      <c r="C12" s="5" t="n">
        <v>343000</v>
      </c>
    </row>
    <row r="13" spans="1:5">
      <c r="A13" s="4" t="s">
        <v>628</v>
      </c>
      <c r="B13" s="6" t="n">
        <v>4495000</v>
      </c>
      <c r="C13" s="6" t="n">
        <v>431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9</v>
      </c>
      <c r="B1" s="2" t="s">
        <v>1</v>
      </c>
    </row>
    <row r="2" spans="1:3">
      <c r="B2" s="2" t="s">
        <v>2</v>
      </c>
      <c r="C2" s="2" t="s">
        <v>111</v>
      </c>
    </row>
    <row r="3" spans="1:3">
      <c r="A3" s="3" t="s">
        <v>630</v>
      </c>
    </row>
    <row r="4" spans="1:3">
      <c r="A4" s="4" t="s">
        <v>175</v>
      </c>
      <c r="B4" s="9" t="n">
        <v>0.4</v>
      </c>
      <c r="C4" s="9" t="n">
        <v>0.3</v>
      </c>
    </row>
    <row r="5" spans="1:3">
      <c r="A5" s="4" t="s">
        <v>359</v>
      </c>
    </row>
    <row r="6" spans="1:3">
      <c r="A6" s="3" t="s">
        <v>630</v>
      </c>
    </row>
    <row r="7" spans="1:3">
      <c r="A7" s="4" t="s">
        <v>631</v>
      </c>
      <c r="B7" s="4" t="s">
        <v>632</v>
      </c>
    </row>
    <row r="8" spans="1:3">
      <c r="A8" s="4" t="s">
        <v>633</v>
      </c>
    </row>
    <row r="9" spans="1:3">
      <c r="A9" s="3" t="s">
        <v>630</v>
      </c>
    </row>
    <row r="10" spans="1:3">
      <c r="A10" s="4" t="s">
        <v>634</v>
      </c>
      <c r="B10" s="4" t="s">
        <v>343</v>
      </c>
    </row>
    <row r="11" spans="1:3">
      <c r="A11" s="4" t="s">
        <v>371</v>
      </c>
    </row>
    <row r="12" spans="1:3">
      <c r="A12" s="3" t="s">
        <v>630</v>
      </c>
    </row>
    <row r="13" spans="1:3">
      <c r="A13" s="4" t="s">
        <v>634</v>
      </c>
      <c r="B13" s="4" t="s">
        <v>635</v>
      </c>
    </row>
    <row r="14" spans="1:3">
      <c r="A14" s="4" t="s">
        <v>372</v>
      </c>
      <c r="B14" s="9" t="n">
        <v>10.7</v>
      </c>
    </row>
    <row r="15" spans="1:3">
      <c r="A15" s="4" t="s">
        <v>636</v>
      </c>
    </row>
    <row r="16" spans="1:3">
      <c r="A16" s="3" t="s">
        <v>630</v>
      </c>
    </row>
    <row r="17" spans="1:3">
      <c r="A17" s="4" t="s">
        <v>637</v>
      </c>
      <c r="B17" s="5" t="n">
        <v>905127</v>
      </c>
    </row>
    <row r="18" spans="1:3">
      <c r="A18" s="4" t="s">
        <v>638</v>
      </c>
      <c r="B18" s="8" t="n">
        <v>61.31</v>
      </c>
    </row>
    <row r="19" spans="1:3">
      <c r="A19" s="4" t="s">
        <v>639</v>
      </c>
    </row>
    <row r="20" spans="1:3">
      <c r="A20" s="3" t="s">
        <v>630</v>
      </c>
    </row>
    <row r="21" spans="1:3">
      <c r="A21" s="4" t="s">
        <v>634</v>
      </c>
      <c r="B21" s="4" t="s">
        <v>640</v>
      </c>
    </row>
    <row r="22" spans="1:3">
      <c r="A22" s="4" t="s">
        <v>372</v>
      </c>
      <c r="B22" s="9" t="n">
        <v>1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4" t="s">
        <v>643</v>
      </c>
    </row>
    <row r="4" spans="1:2">
      <c r="A4" s="3" t="s">
        <v>630</v>
      </c>
    </row>
    <row r="5" spans="1:2">
      <c r="A5" s="4" t="s">
        <v>644</v>
      </c>
      <c r="B5" s="5" t="n">
        <v>109888</v>
      </c>
    </row>
    <row r="6" spans="1:2">
      <c r="A6" s="4" t="s">
        <v>645</v>
      </c>
      <c r="B6" s="4" t="s">
        <v>646</v>
      </c>
    </row>
    <row r="7" spans="1:2">
      <c r="A7" s="4" t="s">
        <v>647</v>
      </c>
      <c r="B7" s="8" t="n">
        <v>73.59999999999999</v>
      </c>
    </row>
    <row r="8" spans="1:2">
      <c r="A8" s="4" t="s">
        <v>648</v>
      </c>
    </row>
    <row r="9" spans="1:2">
      <c r="A9" s="3" t="s">
        <v>630</v>
      </c>
    </row>
    <row r="10" spans="1:2">
      <c r="A10" s="4" t="s">
        <v>644</v>
      </c>
      <c r="B10" s="5" t="n">
        <v>109888</v>
      </c>
    </row>
    <row r="11" spans="1:2">
      <c r="A11" s="4" t="s">
        <v>645</v>
      </c>
      <c r="B11" s="4" t="s">
        <v>646</v>
      </c>
    </row>
    <row r="12" spans="1:2">
      <c r="A12" s="4" t="s">
        <v>647</v>
      </c>
      <c r="B12" s="8" t="n">
        <v>82.43000000000001</v>
      </c>
    </row>
    <row r="13" spans="1:2">
      <c r="A13" s="4" t="s">
        <v>649</v>
      </c>
    </row>
    <row r="14" spans="1:2">
      <c r="A14" s="3" t="s">
        <v>630</v>
      </c>
    </row>
    <row r="15" spans="1:2">
      <c r="A15" s="4" t="s">
        <v>644</v>
      </c>
      <c r="B15" s="5" t="n">
        <v>109888</v>
      </c>
    </row>
    <row r="16" spans="1:2">
      <c r="A16" s="4" t="s">
        <v>645</v>
      </c>
      <c r="B16" s="4" t="s">
        <v>646</v>
      </c>
    </row>
    <row r="17" spans="1:2">
      <c r="A17" s="4" t="s">
        <v>647</v>
      </c>
      <c r="B17" s="8" t="n">
        <v>94.20999999999999</v>
      </c>
    </row>
    <row r="18" spans="1:2">
      <c r="A18" s="4" t="s">
        <v>650</v>
      </c>
    </row>
    <row r="19" spans="1:2">
      <c r="A19" s="3" t="s">
        <v>630</v>
      </c>
    </row>
    <row r="20" spans="1:2">
      <c r="A20" s="4" t="s">
        <v>644</v>
      </c>
      <c r="B20" s="5" t="n">
        <v>109960</v>
      </c>
    </row>
    <row r="21" spans="1:2">
      <c r="A21" s="4" t="s">
        <v>645</v>
      </c>
      <c r="B21" s="4" t="s">
        <v>646</v>
      </c>
    </row>
    <row r="22" spans="1:2">
      <c r="A22" s="4" t="s">
        <v>647</v>
      </c>
      <c r="B22" s="8" t="n">
        <v>105.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1</v>
      </c>
      <c r="B1" s="2" t="s">
        <v>2</v>
      </c>
      <c r="C1" s="2" t="s">
        <v>58</v>
      </c>
    </row>
    <row r="2" spans="1:3">
      <c r="A2" s="4" t="s">
        <v>652</v>
      </c>
    </row>
    <row r="3" spans="1:3">
      <c r="A3" s="3" t="s">
        <v>653</v>
      </c>
    </row>
    <row r="4" spans="1:3">
      <c r="A4" s="4" t="s">
        <v>654</v>
      </c>
      <c r="B4" s="6" t="n">
        <v>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55</v>
      </c>
      <c r="B1" s="2" t="s">
        <v>1</v>
      </c>
    </row>
    <row r="2" spans="1:4">
      <c r="B2" s="2" t="s">
        <v>2</v>
      </c>
      <c r="C2" s="2" t="s">
        <v>111</v>
      </c>
      <c r="D2" s="2" t="s">
        <v>621</v>
      </c>
    </row>
    <row r="3" spans="1:4">
      <c r="A3" s="3" t="s">
        <v>241</v>
      </c>
    </row>
    <row r="4" spans="1:4">
      <c r="A4" s="4" t="s">
        <v>656</v>
      </c>
      <c r="B4" s="5" t="n">
        <v>672</v>
      </c>
      <c r="C4" s="5" t="n">
        <v>444</v>
      </c>
    </row>
    <row r="5" spans="1:4">
      <c r="A5" s="4" t="s">
        <v>657</v>
      </c>
      <c r="D5" s="8" t="n">
        <v>57.58</v>
      </c>
    </row>
    <row r="6" spans="1:4">
      <c r="A6" s="4" t="s">
        <v>658</v>
      </c>
    </row>
    <row r="7" spans="1:4">
      <c r="A7" s="3" t="s">
        <v>659</v>
      </c>
    </row>
    <row r="8" spans="1:4">
      <c r="A8" s="4" t="s">
        <v>660</v>
      </c>
      <c r="B8" s="5" t="n">
        <v>161</v>
      </c>
      <c r="C8" s="5" t="n">
        <v>1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11</v>
      </c>
    </row>
    <row r="3" spans="1:3">
      <c r="A3" s="3" t="s">
        <v>662</v>
      </c>
    </row>
    <row r="4" spans="1:3">
      <c r="A4" s="4" t="s">
        <v>127</v>
      </c>
      <c r="B4" s="6" t="n">
        <v>5605</v>
      </c>
      <c r="C4" s="6" t="n">
        <v>11272</v>
      </c>
    </row>
    <row r="5" spans="1:3">
      <c r="A5" s="3" t="s">
        <v>663</v>
      </c>
    </row>
    <row r="6" spans="1:3">
      <c r="A6" s="4" t="s">
        <v>664</v>
      </c>
      <c r="B6" s="5" t="n">
        <v>92654</v>
      </c>
      <c r="C6" s="5" t="n">
        <v>91490</v>
      </c>
    </row>
    <row r="7" spans="1:3">
      <c r="A7" s="3" t="s">
        <v>665</v>
      </c>
    </row>
    <row r="8" spans="1:3">
      <c r="A8" s="4" t="s">
        <v>666</v>
      </c>
      <c r="B8" s="5" t="n">
        <v>934</v>
      </c>
      <c r="C8" s="5" t="n">
        <v>1509</v>
      </c>
    </row>
    <row r="9" spans="1:3">
      <c r="A9" s="4" t="s">
        <v>667</v>
      </c>
      <c r="B9" s="5" t="n">
        <v>2170</v>
      </c>
      <c r="C9" s="5" t="n">
        <v>2207</v>
      </c>
    </row>
    <row r="10" spans="1:3">
      <c r="A10" s="4" t="s">
        <v>668</v>
      </c>
      <c r="B10" s="5" t="n">
        <v>161</v>
      </c>
      <c r="C10" s="5" t="n">
        <v>355</v>
      </c>
    </row>
    <row r="11" spans="1:3">
      <c r="A11" s="4" t="s">
        <v>669</v>
      </c>
      <c r="B11" s="5" t="n">
        <v>95919</v>
      </c>
      <c r="C11" s="5" t="n">
        <v>95561</v>
      </c>
    </row>
    <row r="12" spans="1:3">
      <c r="A12" s="3" t="s">
        <v>670</v>
      </c>
    </row>
    <row r="13" spans="1:3">
      <c r="A13" s="4" t="s">
        <v>129</v>
      </c>
      <c r="B13" s="8" t="n">
        <v>0.06</v>
      </c>
      <c r="C13" s="8" t="n">
        <v>0.12</v>
      </c>
    </row>
    <row r="14" spans="1:3">
      <c r="A14" s="4" t="s">
        <v>130</v>
      </c>
      <c r="B14" s="8" t="n">
        <v>0.06</v>
      </c>
      <c r="C14" s="8" t="n">
        <v>0.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1</v>
      </c>
      <c r="B1" s="2" t="s">
        <v>1</v>
      </c>
    </row>
    <row r="2" spans="1:3">
      <c r="B2" s="2" t="s">
        <v>2</v>
      </c>
      <c r="C2" s="2" t="s">
        <v>111</v>
      </c>
    </row>
    <row r="3" spans="1:3">
      <c r="A3" s="3" t="s">
        <v>244</v>
      </c>
    </row>
    <row r="4" spans="1:3">
      <c r="A4" s="4" t="s">
        <v>672</v>
      </c>
      <c r="B4" s="4" t="s">
        <v>673</v>
      </c>
      <c r="C4" s="4" t="s">
        <v>674</v>
      </c>
    </row>
    <row r="5" spans="1:3">
      <c r="A5" s="4" t="s">
        <v>675</v>
      </c>
      <c r="B5" s="9" t="n">
        <v>3.3</v>
      </c>
      <c r="C5" s="9"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676</v>
      </c>
      <c r="B1" s="2" t="s">
        <v>1</v>
      </c>
    </row>
    <row r="2" spans="1:6">
      <c r="B2" s="2" t="s">
        <v>677</v>
      </c>
      <c r="C2" s="2" t="s">
        <v>678</v>
      </c>
      <c r="D2" s="2" t="s">
        <v>347</v>
      </c>
      <c r="E2" s="2" t="s">
        <v>390</v>
      </c>
      <c r="F2" s="2" t="s">
        <v>679</v>
      </c>
    </row>
    <row r="3" spans="1:6">
      <c r="A3" s="4" t="s">
        <v>680</v>
      </c>
    </row>
    <row r="4" spans="1:6">
      <c r="A4" s="3" t="s">
        <v>681</v>
      </c>
    </row>
    <row r="5" spans="1:6">
      <c r="A5" s="4" t="s">
        <v>682</v>
      </c>
      <c r="F5" s="6" t="n">
        <v>3</v>
      </c>
    </row>
    <row r="6" spans="1:6">
      <c r="A6" s="4" t="s">
        <v>683</v>
      </c>
      <c r="B6" s="9" t="n">
        <v>1.8</v>
      </c>
    </row>
    <row r="7" spans="1:6">
      <c r="A7" s="4" t="s">
        <v>684</v>
      </c>
    </row>
    <row r="8" spans="1:6">
      <c r="A8" s="3" t="s">
        <v>681</v>
      </c>
    </row>
    <row r="9" spans="1:6">
      <c r="A9" s="4" t="s">
        <v>682</v>
      </c>
      <c r="D9" s="9" t="n">
        <v>7.4</v>
      </c>
      <c r="E9" s="9" t="n">
        <v>7.4</v>
      </c>
    </row>
    <row r="10" spans="1:6">
      <c r="A10" s="4" t="s">
        <v>685</v>
      </c>
    </row>
    <row r="11" spans="1:6">
      <c r="A11" s="3" t="s">
        <v>681</v>
      </c>
    </row>
    <row r="12" spans="1:6">
      <c r="A12" s="4" t="s">
        <v>686</v>
      </c>
      <c r="C12" s="9" t="n">
        <v>2.6</v>
      </c>
    </row>
    <row r="13" spans="1:6">
      <c r="A13" s="4" t="s">
        <v>687</v>
      </c>
    </row>
    <row r="14" spans="1:6">
      <c r="A14" s="3" t="s">
        <v>681</v>
      </c>
    </row>
    <row r="15" spans="1:6">
      <c r="A15" s="4" t="s">
        <v>688</v>
      </c>
      <c r="E15" s="13" t="n">
        <v>0.056</v>
      </c>
    </row>
    <row r="16" spans="1:6">
      <c r="A16" s="4" t="s">
        <v>689</v>
      </c>
    </row>
    <row r="17" spans="1:6">
      <c r="A17" s="3" t="s">
        <v>681</v>
      </c>
    </row>
    <row r="18" spans="1:6">
      <c r="A18" s="4" t="s">
        <v>688</v>
      </c>
      <c r="E18" s="13" t="n">
        <v>0.138</v>
      </c>
    </row>
    <row r="19" spans="1:6">
      <c r="A19" s="4" t="s">
        <v>690</v>
      </c>
    </row>
    <row r="20" spans="1:6">
      <c r="A20" s="3" t="s">
        <v>681</v>
      </c>
    </row>
    <row r="21" spans="1:6">
      <c r="A21" s="4" t="s">
        <v>688</v>
      </c>
      <c r="E21" s="13" t="n">
        <v>0.444</v>
      </c>
    </row>
    <row r="22" spans="1:6">
      <c r="A22" s="4" t="s">
        <v>691</v>
      </c>
    </row>
    <row r="23" spans="1:6">
      <c r="A23" s="3" t="s">
        <v>681</v>
      </c>
    </row>
    <row r="24" spans="1:6">
      <c r="A24" s="4" t="s">
        <v>688</v>
      </c>
      <c r="E24" s="13" t="n">
        <v>0.0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58</v>
      </c>
      <c r="D1" s="2" t="s">
        <v>355</v>
      </c>
    </row>
    <row r="2" spans="1:4">
      <c r="A2" s="3" t="s">
        <v>693</v>
      </c>
    </row>
    <row r="3" spans="1:4">
      <c r="A3" s="4" t="s">
        <v>694</v>
      </c>
      <c r="B3" s="6" t="n">
        <v>6772</v>
      </c>
      <c r="C3" s="6" t="n">
        <v>6536</v>
      </c>
      <c r="D3" s="6" t="n">
        <v>6000</v>
      </c>
    </row>
    <row r="4" spans="1:4">
      <c r="A4" s="4" t="s">
        <v>695</v>
      </c>
    </row>
    <row r="5" spans="1:4">
      <c r="A5" s="3" t="s">
        <v>693</v>
      </c>
    </row>
    <row r="6" spans="1:4">
      <c r="A6" s="4" t="s">
        <v>696</v>
      </c>
      <c r="B6" s="5" t="n">
        <v>70</v>
      </c>
    </row>
    <row r="7" spans="1:4">
      <c r="A7" s="4" t="s">
        <v>697</v>
      </c>
      <c r="B7" s="5" t="n">
        <v>13721</v>
      </c>
      <c r="C7" s="5" t="n">
        <v>8743</v>
      </c>
    </row>
    <row r="8" spans="1:4">
      <c r="A8" s="4" t="s">
        <v>698</v>
      </c>
    </row>
    <row r="9" spans="1:4">
      <c r="A9" s="3" t="s">
        <v>693</v>
      </c>
    </row>
    <row r="10" spans="1:4">
      <c r="A10" s="4" t="s">
        <v>696</v>
      </c>
      <c r="B10" s="5" t="n">
        <v>0</v>
      </c>
    </row>
    <row r="11" spans="1:4">
      <c r="A11" s="4" t="s">
        <v>697</v>
      </c>
      <c r="B11" s="5" t="n">
        <v>0</v>
      </c>
      <c r="C11" s="5" t="n">
        <v>0</v>
      </c>
    </row>
    <row r="12" spans="1:4">
      <c r="A12" s="4" t="s">
        <v>699</v>
      </c>
    </row>
    <row r="13" spans="1:4">
      <c r="A13" s="3" t="s">
        <v>693</v>
      </c>
    </row>
    <row r="14" spans="1:4">
      <c r="A14" s="4" t="s">
        <v>696</v>
      </c>
      <c r="B14" s="5" t="n">
        <v>70</v>
      </c>
    </row>
    <row r="15" spans="1:4">
      <c r="A15" s="4" t="s">
        <v>697</v>
      </c>
      <c r="B15" s="5" t="n">
        <v>6949</v>
      </c>
      <c r="C15" s="5" t="n">
        <v>2207</v>
      </c>
    </row>
    <row r="16" spans="1:4">
      <c r="A16" s="4" t="s">
        <v>700</v>
      </c>
    </row>
    <row r="17" spans="1:4">
      <c r="A17" s="3" t="s">
        <v>693</v>
      </c>
    </row>
    <row r="18" spans="1:4">
      <c r="A18" s="4" t="s">
        <v>696</v>
      </c>
      <c r="B18" s="5" t="n">
        <v>0</v>
      </c>
    </row>
    <row r="19" spans="1:4">
      <c r="A19" s="4" t="s">
        <v>697</v>
      </c>
      <c r="B19" s="5" t="n">
        <v>6772</v>
      </c>
      <c r="C19" s="5" t="n">
        <v>6536</v>
      </c>
    </row>
    <row r="20" spans="1:4">
      <c r="A20" s="4" t="s">
        <v>701</v>
      </c>
    </row>
    <row r="21" spans="1:4">
      <c r="A21" s="3" t="s">
        <v>693</v>
      </c>
    </row>
    <row r="22" spans="1:4">
      <c r="A22" s="4" t="s">
        <v>694</v>
      </c>
      <c r="B22" s="5" t="n">
        <v>6772</v>
      </c>
      <c r="C22" s="5" t="n">
        <v>6536</v>
      </c>
    </row>
    <row r="23" spans="1:4">
      <c r="A23" s="4" t="s">
        <v>702</v>
      </c>
    </row>
    <row r="24" spans="1:4">
      <c r="A24" s="3" t="s">
        <v>693</v>
      </c>
    </row>
    <row r="25" spans="1:4">
      <c r="A25" s="4" t="s">
        <v>694</v>
      </c>
      <c r="B25" s="5" t="n">
        <v>0</v>
      </c>
      <c r="C25" s="5" t="n">
        <v>0</v>
      </c>
    </row>
    <row r="26" spans="1:4">
      <c r="A26" s="4" t="s">
        <v>703</v>
      </c>
    </row>
    <row r="27" spans="1:4">
      <c r="A27" s="3" t="s">
        <v>693</v>
      </c>
    </row>
    <row r="28" spans="1:4">
      <c r="A28" s="4" t="s">
        <v>694</v>
      </c>
      <c r="B28" s="5" t="n">
        <v>0</v>
      </c>
      <c r="C28" s="5" t="n">
        <v>0</v>
      </c>
    </row>
    <row r="29" spans="1:4">
      <c r="A29" s="4" t="s">
        <v>704</v>
      </c>
    </row>
    <row r="30" spans="1:4">
      <c r="A30" s="3" t="s">
        <v>693</v>
      </c>
    </row>
    <row r="31" spans="1:4">
      <c r="A31" s="4" t="s">
        <v>694</v>
      </c>
      <c r="B31" s="5" t="n">
        <v>6772</v>
      </c>
      <c r="C31" s="5" t="n">
        <v>6536</v>
      </c>
    </row>
    <row r="32" spans="1:4">
      <c r="A32" s="4" t="s">
        <v>705</v>
      </c>
    </row>
    <row r="33" spans="1:4">
      <c r="A33" s="3" t="s">
        <v>693</v>
      </c>
    </row>
    <row r="34" spans="1:4">
      <c r="A34" s="4" t="s">
        <v>706</v>
      </c>
      <c r="B34" s="5" t="n">
        <v>70</v>
      </c>
      <c r="C34" s="5" t="n">
        <v>237</v>
      </c>
    </row>
    <row r="35" spans="1:4">
      <c r="A35" s="4" t="s">
        <v>707</v>
      </c>
      <c r="B35" s="5" t="n">
        <v>409</v>
      </c>
      <c r="C35" s="5" t="n">
        <v>14</v>
      </c>
    </row>
    <row r="36" spans="1:4">
      <c r="A36" s="4" t="s">
        <v>708</v>
      </c>
    </row>
    <row r="37" spans="1:4">
      <c r="A37" s="3" t="s">
        <v>693</v>
      </c>
    </row>
    <row r="38" spans="1:4">
      <c r="A38" s="4" t="s">
        <v>706</v>
      </c>
      <c r="B38" s="5" t="n">
        <v>0</v>
      </c>
      <c r="C38" s="5" t="n">
        <v>0</v>
      </c>
    </row>
    <row r="39" spans="1:4">
      <c r="A39" s="4" t="s">
        <v>707</v>
      </c>
      <c r="B39" s="5" t="n">
        <v>0</v>
      </c>
      <c r="C39" s="5" t="n">
        <v>0</v>
      </c>
    </row>
    <row r="40" spans="1:4">
      <c r="A40" s="4" t="s">
        <v>709</v>
      </c>
    </row>
    <row r="41" spans="1:4">
      <c r="A41" s="3" t="s">
        <v>693</v>
      </c>
    </row>
    <row r="42" spans="1:4">
      <c r="A42" s="4" t="s">
        <v>706</v>
      </c>
      <c r="B42" s="5" t="n">
        <v>70</v>
      </c>
      <c r="C42" s="5" t="n">
        <v>237</v>
      </c>
    </row>
    <row r="43" spans="1:4">
      <c r="A43" s="4" t="s">
        <v>707</v>
      </c>
      <c r="B43" s="5" t="n">
        <v>409</v>
      </c>
      <c r="C43" s="5" t="n">
        <v>14</v>
      </c>
    </row>
    <row r="44" spans="1:4">
      <c r="A44" s="4" t="s">
        <v>710</v>
      </c>
    </row>
    <row r="45" spans="1:4">
      <c r="A45" s="3" t="s">
        <v>693</v>
      </c>
    </row>
    <row r="46" spans="1:4">
      <c r="A46" s="4" t="s">
        <v>706</v>
      </c>
      <c r="B46" s="5" t="n">
        <v>0</v>
      </c>
      <c r="C46" s="5" t="n">
        <v>0</v>
      </c>
    </row>
    <row r="47" spans="1:4">
      <c r="A47" s="4" t="s">
        <v>707</v>
      </c>
      <c r="B47" s="5" t="n">
        <v>0</v>
      </c>
      <c r="C47" s="5" t="n">
        <v>0</v>
      </c>
    </row>
    <row r="48" spans="1:4">
      <c r="A48" s="4" t="s">
        <v>711</v>
      </c>
    </row>
    <row r="49" spans="1:4">
      <c r="A49" s="3" t="s">
        <v>693</v>
      </c>
    </row>
    <row r="50" spans="1:4">
      <c r="A50" s="4" t="s">
        <v>707</v>
      </c>
      <c r="B50" s="5" t="n">
        <v>6540</v>
      </c>
      <c r="C50" s="5" t="n">
        <v>2193</v>
      </c>
    </row>
    <row r="51" spans="1:4">
      <c r="A51" s="4" t="s">
        <v>712</v>
      </c>
    </row>
    <row r="52" spans="1:4">
      <c r="A52" s="3" t="s">
        <v>693</v>
      </c>
    </row>
    <row r="53" spans="1:4">
      <c r="A53" s="4" t="s">
        <v>707</v>
      </c>
      <c r="B53" s="5" t="n">
        <v>0</v>
      </c>
      <c r="C53" s="5" t="n">
        <v>0</v>
      </c>
    </row>
    <row r="54" spans="1:4">
      <c r="A54" s="4" t="s">
        <v>713</v>
      </c>
    </row>
    <row r="55" spans="1:4">
      <c r="A55" s="3" t="s">
        <v>693</v>
      </c>
    </row>
    <row r="56" spans="1:4">
      <c r="A56" s="4" t="s">
        <v>707</v>
      </c>
      <c r="B56" s="5" t="n">
        <v>6540</v>
      </c>
      <c r="C56" s="5" t="n">
        <v>2193</v>
      </c>
    </row>
    <row r="57" spans="1:4">
      <c r="A57" s="4" t="s">
        <v>714</v>
      </c>
    </row>
    <row r="58" spans="1:4">
      <c r="A58" s="3" t="s">
        <v>693</v>
      </c>
    </row>
    <row r="59" spans="1:4">
      <c r="A59" s="4" t="s">
        <v>707</v>
      </c>
      <c r="B59" s="6" t="n">
        <v>0</v>
      </c>
      <c r="C5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111</v>
      </c>
    </row>
    <row r="3" spans="1:3">
      <c r="A3" s="3" t="s">
        <v>716</v>
      </c>
    </row>
    <row r="4" spans="1:3">
      <c r="A4" s="4" t="s">
        <v>717</v>
      </c>
      <c r="B4" s="6" t="n">
        <v>6536</v>
      </c>
      <c r="C4" s="6" t="n">
        <v>6000</v>
      </c>
    </row>
    <row r="5" spans="1:3">
      <c r="A5" s="4" t="s">
        <v>718</v>
      </c>
      <c r="B5" s="5" t="n">
        <v>236</v>
      </c>
      <c r="C5" s="5" t="n">
        <v>0</v>
      </c>
    </row>
    <row r="6" spans="1:3">
      <c r="A6" s="4" t="s">
        <v>719</v>
      </c>
      <c r="B6" s="6" t="n">
        <v>6772</v>
      </c>
      <c r="C6" s="6"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1</v>
      </c>
    </row>
    <row r="3" spans="1:3">
      <c r="A3" s="3" t="s">
        <v>169</v>
      </c>
    </row>
    <row r="4" spans="1:3">
      <c r="A4" s="4" t="s">
        <v>127</v>
      </c>
      <c r="B4" s="6" t="n">
        <v>5605</v>
      </c>
      <c r="C4" s="6" t="n">
        <v>11272</v>
      </c>
    </row>
    <row r="5" spans="1:3">
      <c r="A5" s="3" t="s">
        <v>170</v>
      </c>
    </row>
    <row r="6" spans="1:3">
      <c r="A6" s="4" t="s">
        <v>171</v>
      </c>
      <c r="B6" s="5" t="n">
        <v>33562</v>
      </c>
      <c r="C6" s="5" t="n">
        <v>27824</v>
      </c>
    </row>
    <row r="7" spans="1:3">
      <c r="A7" s="4" t="s">
        <v>172</v>
      </c>
      <c r="B7" s="5" t="n">
        <v>3474</v>
      </c>
      <c r="C7" s="5" t="n">
        <v>3234</v>
      </c>
    </row>
    <row r="8" spans="1:3">
      <c r="A8" s="4" t="s">
        <v>173</v>
      </c>
      <c r="B8" s="5" t="n">
        <v>3603</v>
      </c>
      <c r="C8" s="5" t="n">
        <v>3005</v>
      </c>
    </row>
    <row r="9" spans="1:3">
      <c r="A9" s="4" t="s">
        <v>174</v>
      </c>
      <c r="B9" s="5" t="n">
        <v>-2992</v>
      </c>
      <c r="C9" s="5" t="n">
        <v>2550</v>
      </c>
    </row>
    <row r="10" spans="1:3">
      <c r="A10" s="4" t="s">
        <v>175</v>
      </c>
      <c r="B10" s="5" t="n">
        <v>16201</v>
      </c>
      <c r="C10" s="5" t="n">
        <v>14913</v>
      </c>
    </row>
    <row r="11" spans="1:3">
      <c r="A11" s="4" t="s">
        <v>176</v>
      </c>
      <c r="B11" s="5" t="n">
        <v>12</v>
      </c>
      <c r="C11" s="5" t="n">
        <v>286</v>
      </c>
    </row>
    <row r="12" spans="1:3">
      <c r="A12" s="4" t="s">
        <v>177</v>
      </c>
      <c r="B12" s="5" t="n">
        <v>0</v>
      </c>
      <c r="C12" s="5" t="n">
        <v>-2600</v>
      </c>
    </row>
    <row r="13" spans="1:3">
      <c r="A13" s="4" t="s">
        <v>178</v>
      </c>
      <c r="B13" s="5" t="n">
        <v>489</v>
      </c>
      <c r="C13" s="5" t="n">
        <v>405</v>
      </c>
    </row>
    <row r="14" spans="1:3">
      <c r="A14" s="3" t="s">
        <v>179</v>
      </c>
    </row>
    <row r="15" spans="1:3">
      <c r="A15" s="4" t="s">
        <v>180</v>
      </c>
      <c r="B15" s="5" t="n">
        <v>12674</v>
      </c>
      <c r="C15" s="5" t="n">
        <v>-983</v>
      </c>
    </row>
    <row r="16" spans="1:3">
      <c r="A16" s="4" t="s">
        <v>181</v>
      </c>
      <c r="B16" s="5" t="n">
        <v>-2199</v>
      </c>
      <c r="C16" s="5" t="n">
        <v>3197</v>
      </c>
    </row>
    <row r="17" spans="1:3">
      <c r="A17" s="4" t="s">
        <v>71</v>
      </c>
      <c r="B17" s="5" t="n">
        <v>1553</v>
      </c>
      <c r="C17" s="5" t="n">
        <v>185</v>
      </c>
    </row>
    <row r="18" spans="1:3">
      <c r="A18" s="4" t="s">
        <v>74</v>
      </c>
      <c r="B18" s="5" t="n">
        <v>-887</v>
      </c>
      <c r="C18" s="5" t="n">
        <v>4001</v>
      </c>
    </row>
    <row r="19" spans="1:3">
      <c r="A19" s="4" t="s">
        <v>182</v>
      </c>
      <c r="B19" s="5" t="n">
        <v>-4290</v>
      </c>
      <c r="C19" s="5" t="n">
        <v>-10603</v>
      </c>
    </row>
    <row r="20" spans="1:3">
      <c r="A20" s="4" t="s">
        <v>80</v>
      </c>
      <c r="B20" s="5" t="n">
        <v>2077</v>
      </c>
      <c r="C20" s="5" t="n">
        <v>90</v>
      </c>
    </row>
    <row r="21" spans="1:3">
      <c r="A21" s="4" t="s">
        <v>183</v>
      </c>
      <c r="B21" s="5" t="n">
        <v>-5007</v>
      </c>
      <c r="C21" s="5" t="n">
        <v>-50252</v>
      </c>
    </row>
    <row r="22" spans="1:3">
      <c r="A22" s="4" t="s">
        <v>184</v>
      </c>
      <c r="B22" s="5" t="n">
        <v>-2293</v>
      </c>
      <c r="C22" s="5" t="n">
        <v>-2532</v>
      </c>
    </row>
    <row r="23" spans="1:3">
      <c r="A23" s="4" t="s">
        <v>185</v>
      </c>
      <c r="B23" s="5" t="n">
        <v>61582</v>
      </c>
      <c r="C23" s="5" t="n">
        <v>3992</v>
      </c>
    </row>
    <row r="24" spans="1:3">
      <c r="A24" s="3" t="s">
        <v>186</v>
      </c>
    </row>
    <row r="25" spans="1:3">
      <c r="A25" s="4" t="s">
        <v>187</v>
      </c>
      <c r="B25" s="5" t="n">
        <v>-13254</v>
      </c>
      <c r="C25" s="5" t="n">
        <v>-10873</v>
      </c>
    </row>
    <row r="26" spans="1:3">
      <c r="A26" s="4" t="s">
        <v>188</v>
      </c>
      <c r="B26" s="5" t="n">
        <v>-59462</v>
      </c>
      <c r="C26" s="5" t="n">
        <v>0</v>
      </c>
    </row>
    <row r="27" spans="1:3">
      <c r="A27" s="4" t="s">
        <v>189</v>
      </c>
      <c r="B27" s="5" t="n">
        <v>-72716</v>
      </c>
      <c r="C27" s="5" t="n">
        <v>-10873</v>
      </c>
    </row>
    <row r="28" spans="1:3">
      <c r="A28" s="3" t="s">
        <v>190</v>
      </c>
    </row>
    <row r="29" spans="1:3">
      <c r="A29" s="4" t="s">
        <v>191</v>
      </c>
      <c r="B29" s="5" t="n">
        <v>-3750</v>
      </c>
      <c r="C29" s="5" t="n">
        <v>-4033</v>
      </c>
    </row>
    <row r="30" spans="1:3">
      <c r="A30" s="4" t="s">
        <v>192</v>
      </c>
      <c r="B30" s="5" t="n">
        <v>-811</v>
      </c>
      <c r="C30" s="5" t="n">
        <v>-769</v>
      </c>
    </row>
    <row r="31" spans="1:3">
      <c r="A31" s="4" t="s">
        <v>193</v>
      </c>
      <c r="B31" s="5" t="n">
        <v>-45</v>
      </c>
      <c r="C31" s="5" t="n">
        <v>-11412</v>
      </c>
    </row>
    <row r="32" spans="1:3">
      <c r="A32" s="4" t="s">
        <v>194</v>
      </c>
      <c r="B32" s="5" t="n">
        <v>4906</v>
      </c>
      <c r="C32" s="5" t="n">
        <v>1877</v>
      </c>
    </row>
    <row r="33" spans="1:3">
      <c r="A33" s="4" t="s">
        <v>195</v>
      </c>
      <c r="B33" s="5" t="n">
        <v>-3493</v>
      </c>
      <c r="C33" s="5" t="n">
        <v>-5016</v>
      </c>
    </row>
    <row r="34" spans="1:3">
      <c r="A34" s="4" t="s">
        <v>196</v>
      </c>
      <c r="B34" s="5" t="n">
        <v>-26</v>
      </c>
      <c r="C34" s="5" t="n">
        <v>0</v>
      </c>
    </row>
    <row r="35" spans="1:3">
      <c r="A35" s="4" t="s">
        <v>197</v>
      </c>
      <c r="B35" s="5" t="n">
        <v>-3219</v>
      </c>
      <c r="C35" s="5" t="n">
        <v>-19353</v>
      </c>
    </row>
    <row r="36" spans="1:3">
      <c r="A36" s="4" t="s">
        <v>198</v>
      </c>
      <c r="B36" s="5" t="n">
        <v>-14353</v>
      </c>
      <c r="C36" s="5" t="n">
        <v>-26234</v>
      </c>
    </row>
    <row r="37" spans="1:3">
      <c r="A37" s="4" t="s">
        <v>199</v>
      </c>
      <c r="B37" s="5" t="n">
        <v>-505</v>
      </c>
      <c r="C37" s="5" t="n">
        <v>-99</v>
      </c>
    </row>
    <row r="38" spans="1:3">
      <c r="A38" s="3" t="s">
        <v>200</v>
      </c>
    </row>
    <row r="39" spans="1:3">
      <c r="A39" s="4" t="s">
        <v>201</v>
      </c>
      <c r="B39" s="5" t="n">
        <v>440477</v>
      </c>
      <c r="C39" s="5" t="n">
        <v>382758</v>
      </c>
    </row>
    <row r="40" spans="1:3">
      <c r="A40" s="4" t="s">
        <v>202</v>
      </c>
      <c r="B40" s="5" t="n">
        <v>425619</v>
      </c>
      <c r="C40" s="5" t="n">
        <v>356425</v>
      </c>
    </row>
    <row r="41" spans="1:3">
      <c r="A41" s="3" t="s">
        <v>203</v>
      </c>
    </row>
    <row r="42" spans="1:3">
      <c r="A42" s="4" t="s">
        <v>204</v>
      </c>
      <c r="B42" s="5" t="n">
        <v>7152</v>
      </c>
      <c r="C42" s="5" t="n">
        <v>1378</v>
      </c>
    </row>
    <row r="43" spans="1:3">
      <c r="A43" s="4" t="s">
        <v>205</v>
      </c>
      <c r="B43" s="5" t="n">
        <v>652</v>
      </c>
      <c r="C43" s="5" t="n">
        <v>138</v>
      </c>
    </row>
    <row r="44" spans="1:3">
      <c r="A44" s="4" t="s">
        <v>206</v>
      </c>
      <c r="B44" s="5" t="n">
        <v>1392</v>
      </c>
      <c r="C44" s="5" t="n">
        <v>0</v>
      </c>
    </row>
    <row r="45" spans="1:3">
      <c r="A45" s="3" t="s">
        <v>207</v>
      </c>
    </row>
    <row r="46" spans="1:3">
      <c r="A46" s="4" t="s">
        <v>208</v>
      </c>
      <c r="B46" s="5" t="n">
        <v>3146</v>
      </c>
      <c r="C46" s="5" t="n">
        <v>1805</v>
      </c>
    </row>
    <row r="47" spans="1:3">
      <c r="A47" s="3" t="s">
        <v>209</v>
      </c>
    </row>
    <row r="48" spans="1:3">
      <c r="A48" s="4" t="s">
        <v>210</v>
      </c>
      <c r="B48" s="6" t="n">
        <v>425619</v>
      </c>
      <c r="C48" s="6" t="n">
        <v>356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6"/>
  </cols>
  <sheetData>
    <row r="1" spans="1:5">
      <c r="A1" s="1" t="s">
        <v>720</v>
      </c>
      <c r="B1" s="2" t="s">
        <v>1</v>
      </c>
    </row>
    <row r="2" spans="1:5">
      <c r="B2" s="2" t="s">
        <v>2</v>
      </c>
      <c r="C2" s="2" t="s">
        <v>111</v>
      </c>
      <c r="D2" s="2" t="s">
        <v>721</v>
      </c>
      <c r="E2" s="2" t="s">
        <v>722</v>
      </c>
    </row>
    <row r="3" spans="1:5">
      <c r="A3" s="3" t="s">
        <v>723</v>
      </c>
    </row>
    <row r="4" spans="1:5">
      <c r="A4" s="4" t="s">
        <v>724</v>
      </c>
      <c r="B4" s="5" t="n">
        <v>0</v>
      </c>
      <c r="C4" s="5" t="n">
        <v>0</v>
      </c>
    </row>
    <row r="5" spans="1:5">
      <c r="A5" s="4" t="s">
        <v>146</v>
      </c>
    </row>
    <row r="6" spans="1:5">
      <c r="A6" s="3" t="s">
        <v>723</v>
      </c>
    </row>
    <row r="7" spans="1:5">
      <c r="A7" s="4" t="s">
        <v>725</v>
      </c>
      <c r="D7" s="6" t="n">
        <v>100000000</v>
      </c>
      <c r="E7" s="6" t="n">
        <v>1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11</v>
      </c>
    </row>
    <row r="3" spans="1:3">
      <c r="A3" s="3" t="s">
        <v>727</v>
      </c>
    </row>
    <row r="4" spans="1:3">
      <c r="A4" s="4" t="s">
        <v>728</v>
      </c>
      <c r="B4" s="6" t="n">
        <v>1172926</v>
      </c>
      <c r="C4" s="6" t="n">
        <v>1063024</v>
      </c>
    </row>
    <row r="5" spans="1:3">
      <c r="A5" s="4" t="s">
        <v>729</v>
      </c>
      <c r="B5" s="5" t="n">
        <v>-4054</v>
      </c>
      <c r="C5" s="5" t="n">
        <v>-685</v>
      </c>
    </row>
    <row r="6" spans="1:3">
      <c r="A6" s="4" t="s">
        <v>730</v>
      </c>
      <c r="B6" s="5" t="n">
        <v>134</v>
      </c>
      <c r="C6" s="5" t="n">
        <v>-220</v>
      </c>
    </row>
    <row r="7" spans="1:3">
      <c r="A7" s="4" t="s">
        <v>142</v>
      </c>
      <c r="B7" s="5" t="n">
        <v>-3920</v>
      </c>
      <c r="C7" s="5" t="n">
        <v>-905</v>
      </c>
    </row>
    <row r="8" spans="1:3">
      <c r="A8" s="4" t="s">
        <v>731</v>
      </c>
      <c r="B8" s="5" t="n">
        <v>1190843</v>
      </c>
      <c r="C8" s="5" t="n">
        <v>1085375</v>
      </c>
    </row>
    <row r="9" spans="1:3">
      <c r="A9" s="4" t="s">
        <v>145</v>
      </c>
    </row>
    <row r="10" spans="1:3">
      <c r="A10" s="3" t="s">
        <v>727</v>
      </c>
    </row>
    <row r="11" spans="1:3">
      <c r="A11" s="4" t="s">
        <v>728</v>
      </c>
      <c r="B11" s="5" t="n">
        <v>-2348</v>
      </c>
      <c r="C11" s="5" t="n">
        <v>-492</v>
      </c>
    </row>
    <row r="12" spans="1:3">
      <c r="A12" s="4" t="s">
        <v>731</v>
      </c>
      <c r="B12" s="5" t="n">
        <v>-6268</v>
      </c>
      <c r="C12" s="5" t="n">
        <v>-1372</v>
      </c>
    </row>
    <row r="13" spans="1:3">
      <c r="A13" s="4" t="s">
        <v>732</v>
      </c>
    </row>
    <row r="14" spans="1:3">
      <c r="A14" s="3" t="s">
        <v>727</v>
      </c>
    </row>
    <row r="15" spans="1:3">
      <c r="A15" s="4" t="s">
        <v>728</v>
      </c>
      <c r="B15" s="5" t="n">
        <v>-1461</v>
      </c>
    </row>
    <row r="16" spans="1:3">
      <c r="A16" s="4" t="s">
        <v>729</v>
      </c>
      <c r="B16" s="5" t="n">
        <v>-3549</v>
      </c>
      <c r="C16" s="5" t="n">
        <v>-586</v>
      </c>
    </row>
    <row r="17" spans="1:3">
      <c r="A17" s="4" t="s">
        <v>730</v>
      </c>
      <c r="B17" s="5" t="n">
        <v>134</v>
      </c>
      <c r="C17" s="5" t="n">
        <v>-220</v>
      </c>
    </row>
    <row r="18" spans="1:3">
      <c r="A18" s="4" t="s">
        <v>142</v>
      </c>
      <c r="B18" s="5" t="n">
        <v>-3415</v>
      </c>
      <c r="C18" s="5" t="n">
        <v>-806</v>
      </c>
    </row>
    <row r="19" spans="1:3">
      <c r="A19" s="4" t="s">
        <v>731</v>
      </c>
      <c r="B19" s="5" t="n">
        <v>-4876</v>
      </c>
      <c r="C19" s="5" t="n">
        <v>-557</v>
      </c>
    </row>
    <row r="20" spans="1:3">
      <c r="A20" s="4" t="s">
        <v>733</v>
      </c>
    </row>
    <row r="21" spans="1:3">
      <c r="A21" s="3" t="s">
        <v>727</v>
      </c>
    </row>
    <row r="22" spans="1:3">
      <c r="A22" s="4" t="s">
        <v>728</v>
      </c>
      <c r="B22" s="5" t="n">
        <v>-887</v>
      </c>
    </row>
    <row r="23" spans="1:3">
      <c r="A23" s="4" t="s">
        <v>729</v>
      </c>
      <c r="B23" s="5" t="n">
        <v>-505</v>
      </c>
      <c r="C23" s="5" t="n">
        <v>-99</v>
      </c>
    </row>
    <row r="24" spans="1:3">
      <c r="A24" s="4" t="s">
        <v>730</v>
      </c>
      <c r="B24" s="5" t="n">
        <v>0</v>
      </c>
      <c r="C24" s="5" t="n">
        <v>0</v>
      </c>
    </row>
    <row r="25" spans="1:3">
      <c r="A25" s="4" t="s">
        <v>142</v>
      </c>
      <c r="B25" s="5" t="n">
        <v>-505</v>
      </c>
      <c r="C25" s="5" t="n">
        <v>-99</v>
      </c>
    </row>
    <row r="26" spans="1:3">
      <c r="A26" s="4" t="s">
        <v>731</v>
      </c>
      <c r="B26" s="6" t="n">
        <v>-1392</v>
      </c>
      <c r="C26" s="5" t="n">
        <v>-815</v>
      </c>
    </row>
    <row r="27" spans="1:3">
      <c r="A27" s="4" t="s">
        <v>734</v>
      </c>
    </row>
    <row r="28" spans="1:3">
      <c r="A28" s="3" t="s">
        <v>727</v>
      </c>
    </row>
    <row r="29" spans="1:3">
      <c r="A29" s="4" t="s">
        <v>728</v>
      </c>
      <c r="C29" s="5" t="n">
        <v>-467</v>
      </c>
    </row>
    <row r="30" spans="1:3">
      <c r="A30" s="4" t="s">
        <v>735</v>
      </c>
    </row>
    <row r="31" spans="1:3">
      <c r="A31" s="3" t="s">
        <v>727</v>
      </c>
    </row>
    <row r="32" spans="1:3">
      <c r="A32" s="4" t="s">
        <v>728</v>
      </c>
      <c r="C32" s="5" t="n">
        <v>249</v>
      </c>
    </row>
    <row r="33" spans="1:3">
      <c r="A33" s="4" t="s">
        <v>736</v>
      </c>
    </row>
    <row r="34" spans="1:3">
      <c r="A34" s="3" t="s">
        <v>727</v>
      </c>
    </row>
    <row r="35" spans="1:3">
      <c r="A35" s="4" t="s">
        <v>728</v>
      </c>
      <c r="C35" s="6" t="n">
        <v>-7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42"/>
  </cols>
  <sheetData>
    <row r="1" spans="1:6">
      <c r="A1" s="1" t="s">
        <v>737</v>
      </c>
      <c r="B1" s="2" t="s">
        <v>738</v>
      </c>
      <c r="C1" s="2" t="s">
        <v>347</v>
      </c>
      <c r="D1" s="2" t="s">
        <v>678</v>
      </c>
      <c r="E1" s="2" t="s">
        <v>739</v>
      </c>
      <c r="F1" s="2" t="s">
        <v>740</v>
      </c>
    </row>
    <row r="2" spans="1:6">
      <c r="A2" s="3" t="s">
        <v>741</v>
      </c>
    </row>
    <row r="3" spans="1:6">
      <c r="A3" s="4" t="s">
        <v>742</v>
      </c>
      <c r="C3" s="9" t="n">
        <v>2.5</v>
      </c>
    </row>
    <row r="4" spans="1:6">
      <c r="A4" s="4" t="s">
        <v>743</v>
      </c>
      <c r="C4" s="10" t="n">
        <v>1.2</v>
      </c>
      <c r="D4" s="9" t="n">
        <v>0.2</v>
      </c>
    </row>
    <row r="5" spans="1:6">
      <c r="A5" s="4" t="s">
        <v>744</v>
      </c>
    </row>
    <row r="6" spans="1:6">
      <c r="A6" s="3" t="s">
        <v>741</v>
      </c>
    </row>
    <row r="7" spans="1:6">
      <c r="A7" s="4" t="s">
        <v>745</v>
      </c>
      <c r="E7" s="5" t="n">
        <v>2</v>
      </c>
      <c r="F7" s="5" t="n">
        <v>2</v>
      </c>
    </row>
    <row r="8" spans="1:6">
      <c r="A8" s="4" t="s">
        <v>746</v>
      </c>
      <c r="B8" s="4" t="s">
        <v>747</v>
      </c>
      <c r="E8" s="4" t="s">
        <v>748</v>
      </c>
      <c r="F8" s="4" t="s">
        <v>749</v>
      </c>
    </row>
    <row r="9" spans="1:6">
      <c r="A9" s="4" t="s">
        <v>750</v>
      </c>
      <c r="B9" s="9" t="n">
        <v>2.5</v>
      </c>
      <c r="C9" s="10" t="n">
        <v>7.1</v>
      </c>
    </row>
    <row r="10" spans="1:6">
      <c r="A10" s="4" t="s">
        <v>751</v>
      </c>
    </row>
    <row r="11" spans="1:6">
      <c r="A11" s="3" t="s">
        <v>741</v>
      </c>
    </row>
    <row r="12" spans="1:6">
      <c r="A12" s="4" t="s">
        <v>752</v>
      </c>
      <c r="B12" s="6" t="n">
        <v>100</v>
      </c>
      <c r="F12" s="6" t="n">
        <v>75</v>
      </c>
    </row>
    <row r="13" spans="1:6">
      <c r="A13" s="4" t="s">
        <v>753</v>
      </c>
    </row>
    <row r="14" spans="1:6">
      <c r="A14" s="3" t="s">
        <v>741</v>
      </c>
    </row>
    <row r="15" spans="1:6">
      <c r="A15" s="4" t="s">
        <v>752</v>
      </c>
      <c r="E15" s="6" t="n">
        <v>100</v>
      </c>
    </row>
    <row r="16" spans="1:6">
      <c r="A16" s="4" t="s">
        <v>754</v>
      </c>
    </row>
    <row r="17" spans="1:6">
      <c r="A17" s="3" t="s">
        <v>741</v>
      </c>
    </row>
    <row r="18" spans="1:6">
      <c r="A18" s="4" t="s">
        <v>752</v>
      </c>
      <c r="C18" s="10" t="n">
        <v>13.9</v>
      </c>
    </row>
    <row r="19" spans="1:6">
      <c r="A19" s="4" t="s">
        <v>755</v>
      </c>
    </row>
    <row r="20" spans="1:6">
      <c r="A20" s="3" t="s">
        <v>741</v>
      </c>
    </row>
    <row r="21" spans="1:6">
      <c r="A21" s="4" t="s">
        <v>752</v>
      </c>
      <c r="C21" s="9" t="n">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58</v>
      </c>
    </row>
    <row r="2" spans="1:3">
      <c r="A2" s="3" t="s">
        <v>741</v>
      </c>
    </row>
    <row r="3" spans="1:3">
      <c r="A3" s="4" t="s">
        <v>757</v>
      </c>
      <c r="B3" s="6" t="n">
        <v>70</v>
      </c>
      <c r="C3" s="6" t="n">
        <v>217</v>
      </c>
    </row>
    <row r="4" spans="1:3">
      <c r="A4" s="4" t="s">
        <v>758</v>
      </c>
      <c r="B4" s="5" t="n">
        <v>6842</v>
      </c>
      <c r="C4" s="5" t="n">
        <v>2207</v>
      </c>
    </row>
    <row r="5" spans="1:3">
      <c r="A5" s="4" t="s">
        <v>759</v>
      </c>
    </row>
    <row r="6" spans="1:3">
      <c r="A6" s="3" t="s">
        <v>741</v>
      </c>
    </row>
    <row r="7" spans="1:3">
      <c r="A7" s="4" t="s">
        <v>757</v>
      </c>
      <c r="B7" s="5" t="n">
        <v>70</v>
      </c>
      <c r="C7" s="5" t="n">
        <v>217</v>
      </c>
    </row>
    <row r="8" spans="1:3">
      <c r="A8" s="4" t="s">
        <v>760</v>
      </c>
    </row>
    <row r="9" spans="1:3">
      <c r="A9" s="3" t="s">
        <v>741</v>
      </c>
    </row>
    <row r="10" spans="1:3">
      <c r="A10" s="4" t="s">
        <v>758</v>
      </c>
      <c r="B10" s="5" t="n">
        <v>6540</v>
      </c>
      <c r="C10" s="5" t="n">
        <v>2193</v>
      </c>
    </row>
    <row r="11" spans="1:3">
      <c r="A11" s="4" t="s">
        <v>761</v>
      </c>
    </row>
    <row r="12" spans="1:3">
      <c r="A12" s="3" t="s">
        <v>741</v>
      </c>
    </row>
    <row r="13" spans="1:3">
      <c r="A13" s="4" t="s">
        <v>758</v>
      </c>
      <c r="B13" s="6" t="n">
        <v>302</v>
      </c>
      <c r="C13" s="6"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111</v>
      </c>
    </row>
    <row r="3" spans="1:3">
      <c r="A3" s="4" t="s">
        <v>763</v>
      </c>
    </row>
    <row r="4" spans="1:3">
      <c r="A4" s="3" t="s">
        <v>764</v>
      </c>
    </row>
    <row r="5" spans="1:3">
      <c r="A5" s="4" t="s">
        <v>765</v>
      </c>
      <c r="B5" s="6" t="n">
        <v>-3275000</v>
      </c>
      <c r="C5" s="6" t="n">
        <v>-586000</v>
      </c>
    </row>
    <row r="6" spans="1:3">
      <c r="A6" s="4" t="s">
        <v>766</v>
      </c>
    </row>
    <row r="7" spans="1:3">
      <c r="A7" s="3" t="s">
        <v>764</v>
      </c>
    </row>
    <row r="8" spans="1:3">
      <c r="A8" s="4" t="s">
        <v>765</v>
      </c>
      <c r="B8" s="5" t="n">
        <v>-274000</v>
      </c>
      <c r="C8" s="5" t="n">
        <v>0</v>
      </c>
    </row>
    <row r="9" spans="1:3">
      <c r="A9" s="4" t="s">
        <v>767</v>
      </c>
    </row>
    <row r="10" spans="1:3">
      <c r="A10" s="3" t="s">
        <v>764</v>
      </c>
    </row>
    <row r="11" spans="1:3">
      <c r="A11" s="4" t="s">
        <v>768</v>
      </c>
      <c r="B11" s="5" t="n">
        <v>-156000</v>
      </c>
      <c r="C11" s="5" t="n">
        <v>220000</v>
      </c>
    </row>
    <row r="12" spans="1:3">
      <c r="A12" s="4" t="s">
        <v>769</v>
      </c>
    </row>
    <row r="13" spans="1:3">
      <c r="A13" s="3" t="s">
        <v>764</v>
      </c>
    </row>
    <row r="14" spans="1:3">
      <c r="A14" s="4" t="s">
        <v>768</v>
      </c>
      <c r="B14" s="6" t="n">
        <v>22000</v>
      </c>
      <c r="C14"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70</v>
      </c>
      <c r="B1" s="1" t="s">
        <v>771</v>
      </c>
      <c r="C1" s="2" t="s">
        <v>772</v>
      </c>
    </row>
    <row r="2" spans="1:3">
      <c r="A2" s="4" t="s">
        <v>773</v>
      </c>
      <c r="B2" s="4" t="s">
        <v>774</v>
      </c>
      <c r="C2" s="6" t="n">
        <v>0</v>
      </c>
    </row>
    <row r="3" spans="1:3">
      <c r="A3" s="4" t="s">
        <v>775</v>
      </c>
    </row>
    <row r="4" spans="1:3">
      <c r="A4" s="4" t="s">
        <v>773</v>
      </c>
      <c r="B4" s="4" t="s">
        <v>774</v>
      </c>
      <c r="C4" s="5" t="n">
        <v>-25000</v>
      </c>
    </row>
    <row r="5" spans="1:3">
      <c r="A5" s="4" t="s">
        <v>776</v>
      </c>
    </row>
    <row r="6" spans="1:3">
      <c r="A6" s="4" t="s">
        <v>773</v>
      </c>
      <c r="B6" s="4" t="s">
        <v>774</v>
      </c>
      <c r="C6"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2:49Z</dcterms:created>
  <dcterms:modified xmlns:dcterms="http://purl.org/dc/terms/" xmlns:xsi="http://www.w3.org/2001/XMLSchema-instance" xsi:type="dcterms:W3CDTF">2020-05-08T17:02:49Z</dcterms:modified>
</cp:coreProperties>
</file>